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Accounts Receivable, Net" sheetId="11" state="visible" r:id="rId11"/>
    <sheet xmlns:r="http://schemas.openxmlformats.org/officeDocument/2006/relationships" name="Intangibles Assets and Goodwill"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t Liab" sheetId="16" state="visible" r:id="rId16"/>
    <sheet xmlns:r="http://schemas.openxmlformats.org/officeDocument/2006/relationships" name="Stock-Based Awards and Cash-Ba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Loss Per Share Attributable to "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Revenue (Tables)" sheetId="24" state="visible" r:id="rId24"/>
    <sheet xmlns:r="http://schemas.openxmlformats.org/officeDocument/2006/relationships" name="Business Combinations (Tables)" sheetId="25" state="visible" r:id="rId25"/>
    <sheet xmlns:r="http://schemas.openxmlformats.org/officeDocument/2006/relationships" name="Accounts Receivable, Net (Table" sheetId="26" state="visible" r:id="rId26"/>
    <sheet xmlns:r="http://schemas.openxmlformats.org/officeDocument/2006/relationships" name="Intangibles Assets and Goodwi_2" sheetId="27" state="visible" r:id="rId27"/>
    <sheet xmlns:r="http://schemas.openxmlformats.org/officeDocument/2006/relationships" name="Other Current Liabilities (Tabl" sheetId="28" state="visible" r:id="rId28"/>
    <sheet xmlns:r="http://schemas.openxmlformats.org/officeDocument/2006/relationships" name="Debt (Tables)" sheetId="29" state="visible" r:id="rId29"/>
    <sheet xmlns:r="http://schemas.openxmlformats.org/officeDocument/2006/relationships" name="Stock-Based Awards and Cash-B_2"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Loss Per Share Attributable t_2" sheetId="33" state="visible" r:id="rId33"/>
    <sheet xmlns:r="http://schemas.openxmlformats.org/officeDocument/2006/relationships" name="Revenue - Summary of Revenue (D" sheetId="34" state="visible" r:id="rId34"/>
    <sheet xmlns:r="http://schemas.openxmlformats.org/officeDocument/2006/relationships" name="Revenue - Narrative (Details)" sheetId="35" state="visible" r:id="rId35"/>
    <sheet xmlns:r="http://schemas.openxmlformats.org/officeDocument/2006/relationships" name="Business Combinations - Additio" sheetId="36" state="visible" r:id="rId36"/>
    <sheet xmlns:r="http://schemas.openxmlformats.org/officeDocument/2006/relationships" name="Business Combinations - Summary" sheetId="37" state="visible" r:id="rId37"/>
    <sheet xmlns:r="http://schemas.openxmlformats.org/officeDocument/2006/relationships" name="Accounts Receivable, Net - Sche" sheetId="38" state="visible" r:id="rId38"/>
    <sheet xmlns:r="http://schemas.openxmlformats.org/officeDocument/2006/relationships" name="Intangibles Assets and Goodwi_3" sheetId="39" state="visible" r:id="rId39"/>
    <sheet xmlns:r="http://schemas.openxmlformats.org/officeDocument/2006/relationships" name="Intangibles Assets and Goodwi_4" sheetId="40" state="visible" r:id="rId40"/>
    <sheet xmlns:r="http://schemas.openxmlformats.org/officeDocument/2006/relationships" name="Intangibles Assets and Goodwi_5" sheetId="41" state="visible" r:id="rId41"/>
    <sheet xmlns:r="http://schemas.openxmlformats.org/officeDocument/2006/relationships" name="Intangibles Assets and Goodwi_6" sheetId="42" state="visible" r:id="rId42"/>
    <sheet xmlns:r="http://schemas.openxmlformats.org/officeDocument/2006/relationships" name="Other Current Liabilities - Sch" sheetId="43" state="visible" r:id="rId43"/>
    <sheet xmlns:r="http://schemas.openxmlformats.org/officeDocument/2006/relationships" name="Debt - Schedule of Debt Obligat" sheetId="44" state="visible" r:id="rId44"/>
    <sheet xmlns:r="http://schemas.openxmlformats.org/officeDocument/2006/relationships" name="Debt - Additional Information (" sheetId="45" state="visible" r:id="rId45"/>
    <sheet xmlns:r="http://schemas.openxmlformats.org/officeDocument/2006/relationships" name="Debt - Interest Income and Inte" sheetId="46" state="visible" r:id="rId46"/>
    <sheet xmlns:r="http://schemas.openxmlformats.org/officeDocument/2006/relationships" name="Income Taxes - Additional Infor" sheetId="47" state="visible" r:id="rId47"/>
    <sheet xmlns:r="http://schemas.openxmlformats.org/officeDocument/2006/relationships" name="Commitments and Contingent Li_2" sheetId="48" state="visible" r:id="rId48"/>
    <sheet xmlns:r="http://schemas.openxmlformats.org/officeDocument/2006/relationships" name="Stock-Based Awards and Cash-B_3" sheetId="49" state="visible" r:id="rId49"/>
    <sheet xmlns:r="http://schemas.openxmlformats.org/officeDocument/2006/relationships" name="Stock-Based Awards and Cash-B_4" sheetId="50" state="visible" r:id="rId50"/>
    <sheet xmlns:r="http://schemas.openxmlformats.org/officeDocument/2006/relationships" name="Stock-Based Awards and Cash-B_5" sheetId="51" state="visible" r:id="rId51"/>
    <sheet xmlns:r="http://schemas.openxmlformats.org/officeDocument/2006/relationships" name="Stock-Based Awards and Cash-B_6" sheetId="52" state="visible" r:id="rId52"/>
    <sheet xmlns:r="http://schemas.openxmlformats.org/officeDocument/2006/relationships" name="Stockholders' Equity - Addition" sheetId="53" state="visible" r:id="rId53"/>
    <sheet xmlns:r="http://schemas.openxmlformats.org/officeDocument/2006/relationships" name="Stockholders' Equity - Schedule" sheetId="54" state="visible" r:id="rId54"/>
    <sheet xmlns:r="http://schemas.openxmlformats.org/officeDocument/2006/relationships" name="Fair Value Measurements - Addit" sheetId="55" state="visible" r:id="rId55"/>
    <sheet xmlns:r="http://schemas.openxmlformats.org/officeDocument/2006/relationships" name="Fair Value Measurements - Summa"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Loss Per Share Attributable t_3" sheetId="59" state="visible" r:id="rId59"/>
    <sheet xmlns:r="http://schemas.openxmlformats.org/officeDocument/2006/relationships" name="Loss Per Share Attributable t_4" sheetId="60" state="visible" r:id="rId60"/>
    <sheet xmlns:r="http://schemas.openxmlformats.org/officeDocument/2006/relationships" name="Loss Per Share Attributable t_5" sheetId="61" state="visible" r:id="rId61"/>
    <sheet xmlns:r="http://schemas.openxmlformats.org/officeDocument/2006/relationships" name="Related Party Transactions (De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788</t>
        </is>
      </c>
    </row>
    <row r="9">
      <c r="A9" s="4" t="inlineStr">
        <is>
          <t>Entity Registrant Name</t>
        </is>
      </c>
      <c r="B9" s="4" t="inlineStr">
        <is>
          <t>WAITR HOLDINGS INC.</t>
        </is>
      </c>
    </row>
    <row r="10">
      <c r="A10" s="4" t="inlineStr">
        <is>
          <t>Entity Incorporation, State or Country Code</t>
        </is>
      </c>
      <c r="B10" s="4" t="inlineStr">
        <is>
          <t>DE</t>
        </is>
      </c>
    </row>
    <row r="11">
      <c r="A11" s="4" t="inlineStr">
        <is>
          <t>Entity Tax Identification Number</t>
        </is>
      </c>
      <c r="B11" s="4" t="inlineStr">
        <is>
          <t>26-3828008</t>
        </is>
      </c>
    </row>
    <row r="12">
      <c r="A12" s="4" t="inlineStr">
        <is>
          <t>Entity Address, Address Line One</t>
        </is>
      </c>
      <c r="B12" s="4" t="inlineStr">
        <is>
          <t>214 Jefferson Street</t>
        </is>
      </c>
    </row>
    <row r="13">
      <c r="A13" s="4" t="inlineStr">
        <is>
          <t>Entity Address, Address Line Two</t>
        </is>
      </c>
      <c r="B13" s="4" t="inlineStr">
        <is>
          <t>Suite 200</t>
        </is>
      </c>
    </row>
    <row r="14">
      <c r="A14" s="4" t="inlineStr">
        <is>
          <t>Entity Address, City or Town</t>
        </is>
      </c>
      <c r="B14" s="4" t="inlineStr">
        <is>
          <t>Lafayette</t>
        </is>
      </c>
    </row>
    <row r="15">
      <c r="A15" s="4" t="inlineStr">
        <is>
          <t>Entity Address, State or Province</t>
        </is>
      </c>
      <c r="B15" s="4" t="inlineStr">
        <is>
          <t>LA</t>
        </is>
      </c>
    </row>
    <row r="16">
      <c r="A16" s="4" t="inlineStr">
        <is>
          <t>Entity Address, Postal Zip Code</t>
        </is>
      </c>
      <c r="B16" s="4" t="inlineStr">
        <is>
          <t>70501</t>
        </is>
      </c>
    </row>
    <row r="17">
      <c r="A17" s="4" t="inlineStr">
        <is>
          <t>City Area Code</t>
        </is>
      </c>
      <c r="B17" s="4" t="inlineStr">
        <is>
          <t>337</t>
        </is>
      </c>
    </row>
    <row r="18">
      <c r="A18" s="4" t="inlineStr">
        <is>
          <t>Local Phone Number</t>
        </is>
      </c>
      <c r="B18" s="4" t="inlineStr">
        <is>
          <t>534-6881</t>
        </is>
      </c>
    </row>
    <row r="19">
      <c r="A19" s="4" t="inlineStr">
        <is>
          <t>Title of 12(b) Security</t>
        </is>
      </c>
      <c r="B19" s="4" t="inlineStr">
        <is>
          <t>Common Stock, Par Value $0.0001 Per Share</t>
        </is>
      </c>
    </row>
    <row r="20">
      <c r="A20" s="4" t="inlineStr">
        <is>
          <t>Trading Symbol</t>
        </is>
      </c>
      <c r="B20" s="4" t="inlineStr">
        <is>
          <t>WTRH</t>
        </is>
      </c>
    </row>
    <row r="21">
      <c r="A21" s="4" t="inlineStr">
        <is>
          <t>Security Exchange Name</t>
        </is>
      </c>
      <c r="B21" s="4" t="inlineStr">
        <is>
          <t>NASDAQ</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58435522</v>
      </c>
    </row>
    <row r="27">
      <c r="A27" s="4" t="inlineStr">
        <is>
          <t>Entity Central Index Key</t>
        </is>
      </c>
      <c r="B27" s="4" t="inlineStr">
        <is>
          <t>0001653247</t>
        </is>
      </c>
    </row>
    <row r="28">
      <c r="A28" s="4" t="inlineStr">
        <is>
          <t>Current Fiscal Year End Date</t>
        </is>
      </c>
      <c r="B28" s="4" t="inlineStr">
        <is>
          <t>--12-31</t>
        </is>
      </c>
    </row>
    <row r="29">
      <c r="A29" s="4" t="inlineStr">
        <is>
          <t>Document Fiscal Period Focus</t>
        </is>
      </c>
      <c r="B29" s="4" t="inlineStr">
        <is>
          <t>Q1</t>
        </is>
      </c>
    </row>
    <row r="30">
      <c r="A30" s="4" t="inlineStr">
        <is>
          <t>Document Fiscal Year Focus</t>
        </is>
      </c>
      <c r="B30" s="4" t="inlineStr">
        <is>
          <t>2022</t>
        </is>
      </c>
    </row>
    <row r="31">
      <c r="A31" s="4" t="inlineStr">
        <is>
          <t>Amendment Flag</t>
        </is>
      </c>
      <c r="B31" s="4" t="inlineStr">
        <is>
          <t>false</t>
        </is>
      </c>
    </row>
    <row r="32">
      <c r="A32" s="4" t="inlineStr">
        <is>
          <t>Entity Current Reporting Status</t>
        </is>
      </c>
      <c r="B32" s="4" t="inlineStr">
        <is>
          <t>Yes</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2021 Acquisitions Cape Payment Acquisition On August 25, 2021, the Company completed the acquisition of certain assets and properties of ProMerchant LLC, Cape Cod Merchant Services LLC and Flow Payments LLC (collectively referred to herein as the “Cape Payment Companies”) (the “Cape Payment Acquisition”). The Cape Payment Companies facilitate merchant access to third-party payment processing solution providers and receive residual payments from the payment providers. The purchase price for the Cape Payment Companies consisted of $12,032 in cash and an aggregate of 2,564,103 shares of the Company’s common stock valued at $1.24 per share (the closing price of the Company’s common stock on August 24, 2021). The Cape Payment Acquisition included an earnout provision which provided for a one-time payment to the sellers if the Cape Payment Companies exceed certain future revenue targets. The earnout provision, if any, is payable no later than March 30, 2023, and was valued at $1,686 as of the acquisition date. As of March 31, 2022 and December 31, 2021, the earnout provision was valued at $2,020 and $1,939, respectively (see Note 13 - Fair Value Measurements ). The Cape Payment Acquisition was considered a business combination in accordance with ASC 805, and was accounted for using the acquisition method. The results of operations of the Cape Payment Companies are included in our condensed consolidated financial statements beginning on the acquisition date, August 25, 2021, and were immaterial. Pro forma results were deemed immaterial to the Company. Delivery Dudes Acquisition On March 11, 2021, the Company completed the acquisition of certain assets and properties from Dude Holdings LLC (“Delivery Dudes”), a third-party delivery business primarily serving the South Florida market, for $11,500 in cash and 3,562,577 shares of the Company’s common stock valued at $2.96 per share (the closing price of the Company’s common stock on March 11, 2021) (the “Delivery Dudes Acquisition”). The Delivery Dudes Acquisition was considered a business combination in accordance with ASC 805, and was accounted for using the acquisition method. The results of operations of Delivery Dudes are included in our unaudited condensed consolidated financial statements beginning on the acquisition date, March 11, 2021. Revenue and net income of Delivery Dudes included in the unaudited condensed consolidated statement of operations in the three months ended March 31, 2022 totaled approximately $3,246 and $254, respectively. During the second and third quarters of 2021, the Company acquired the assets of six Delivery Dudes franchisees for total consideration of approximately $2,464, including $2,431 in cash. The asset acquisitions were accounted for under the acquisition method with the purchase consideration allocated to customer relationships. The results of operations of the acquired franchisees are included in our condensed consolidated financial statements beginning on their acquisition dates and were immaterial. Pro forma results were deemed immaterial to the Company. Additional Information Included in general and administrative expenses in the consolidated statement of operations in certain periods are direct and incremental costs, consisting of legal and professional fees, related to business combinations and asset acquisitions. During the three months ended March 31, 2021, the Company incurred direct and incremental costs of $606 related to the Delivery Dudes Acquisition. Pro-Forma Financial Information (Unaudited) The supplemental condensed consolidated results of the Company on an unaudited pro forma basis as if the Delivery Dudes Acquisition had been consummated on January 1, 2021 are included in the table below (in thousands). Three Months Ended March 31, 2021 Net revenue $ 53,406 Net income $ 652 These pro forma results were based on estimates and assumptions, which the Company believes are reasonable. They are not the results that would have been realized had the Company been a consolidated company during the period presented and are not indicative of consolidated results of operations in future periods. Acquisition costs and other non-recurring charges incurred are included in the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row>
    <row r="4">
      <c r="A4" s="4" t="inlineStr">
        <is>
          <t>Accounts Receivable, Net</t>
        </is>
      </c>
      <c r="B4" s="4" t="inlineStr">
        <is>
          <t xml:space="preserve">Accounts Receivable, Net Accounts receivable consist of the following (in thousands): March 31, December 31, Credit card receivables $ 2,204 $ 1,354 Residual commissions receivable 1,388 1,342 Receivables from restaurants and customers 593 660 Accounts receivable $ 4,185 $ 3,356 Less: allowance for doubtful accounts and chargebacks (310) (329) Accounts receivable, net $ 3,875 $ 3,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3 Months Ended</t>
        </is>
      </c>
    </row>
    <row r="2">
      <c r="B2" s="2" t="inlineStr">
        <is>
          <t>Mar. 31, 2022</t>
        </is>
      </c>
    </row>
    <row r="3">
      <c r="A3" s="3" t="inlineStr">
        <is>
          <t>Goodwill and Intangible Assets Disclosure [Abstract]</t>
        </is>
      </c>
    </row>
    <row r="4">
      <c r="A4" s="4" t="inlineStr">
        <is>
          <t>Intangibles Assets and Goodwill</t>
        </is>
      </c>
      <c r="B4" s="4" t="inlineStr">
        <is>
          <t>Intangibles Assets and Goodwill Intangible Assets Intangible assets with finite useful lives are amortized using the straight-line method over their estimated useful lives and include internally developed software, as well as software to be otherwise marketed, and trademarks/trade name/patents and customer relationships. The Company has determined that the trademark intangible asset and domain names related to the rebranding initiative are indefinite-lived assets and therefore are not subject to amortization but are evaluated annually for impairment. The Bite Squad, Delivery Dudes and Cape Payment Companies trade name intangible assets, however, are being amortized over their estimated useful lives. Intangible assets are stated at cost or acquisition-date fair value less accumulated amortization and consist of the following (in thousands): As of March 31, 2022 Gross Carrying Accumulated Amortization Accumulated Impairment Intangible Assets, Net Intangible assets subject to amortization: Software $ 38,033 $ (10,848) $ (11,779) $ 15,406 Trademarks/Trade name/Patents 6,549 (5,756) — 793 Customer Relationships 96,510 (15,354) (57,378) 23,778 Total intangible assets subject to amortization 141,092 (31,958) (69,157) 39,977 Trademarks, not subject to amortization 3,023 — — 3,023 Total $ 144,115 $ (31,958) $ (69,157) $ 43,000 As of December 31, 2021 Gross Carrying Amount Accumulated Amortization Accumulated Impairment Intangible Assets, Net Intangible assets subject to amortization: Software $ 35,686 $ (9,632) $ (11,779) $ 14,275 Trademarks/Trade name/Patents 6,549 (5,585) — 964 Customer Relationships 96,510 (14,256) (57,378) 24,876 Total intangible assets subject to amortization 138,745 (29,473) (69,157) 40,115 Trademarks, not subject to amortization 3,011 — — 3,011 Total $ 141,756 $ (29,473) $ (69,157) $ 43,126 During the three months ended March 31, 2022, the Company capitalized approximately $2,347 of software costs related to the development of the Platforms. The Company recorded amortization expense of $2,485 and $1,832 for the three months ended March 31, 2022 and 2021, respectively. Estimated future amortization expense of intangible assets subject to amortization as of March 31, 2022 is as follows (in thousands): Amortization The remainder of 2022 $ 8,184 2023 10,772 2024 8,712 2025 5,169 2026 3,448 Thereafter 3,692 Total future amortization $ 39,977 Goodwill The change in the Company’s goodwill balance is as follows for the three months ended March 31, 2022 and the year ended December 31, 2021 (in thousands): March 31, December 31, Balance, beginning of period $ 130,624 $ 106,734 Acquisitions during the period — 23,890 Impairments during the period (67,190) — Balance, end of period $ 63,434 $ 130,624 The Company recorded $23,890 of goodwill during the year ended December 31, 2021, including $14,343 associated with the Delivery Dudes Acquisition and $9,547 associated with the Cape Payment Acquisition (see Note 4 – Business Combinations ). Impairments The Company conducts its goodwill and intangible asset impairment test annually in October, or more frequently if indicators of impairment exist. For purposes of testing for goodwill impairment, the Company has one reporting unit. As a result of a significant decline in the Company’s share price and market capitalization in mid-March 2022, as well as other macroeconomic and industry related conditions during the first quarter of 2022, the Company conducted its impairment test as of the valuation date of March 15, 2022. The impairment test was conducted in accordance with FASB ASC Topic 360, Impairment and Disposal of Long-Lived Assets (“ASC 360”) for certain long-lived assets, including capitalized contract costs, developed technology, customer relationships, and trade names, and in accordance with FASB ASC Topic 350, Intangibles – Goodwill and Other (“ASC 350”) for the reporting unit’s goodwill. The Company engaged a third-party to assist management in estimating the fair values of long-lived assets and the reporting unit for purposes of impairment testing under ASC 360 and ASC 350. ASC 360 requires long-lived assets to be tested for impairment using a three-step impairment test. Step 1 of the test is giving consideration to whether indicators of impairment of long-lived assets are present. Given the significant decline in the Company’s market capitalization and other macroeconomic factors, indications were that an impairment may exist and the Company proceeded to Step 2 to determine whether an impairment loss should be recognized. As a part of Step 2, the Company performed a recoverability test by comparing the sum of the estimated undiscounted future cash flows attributable to the long-lived assets in question to their carrying amounts. Given that the undiscounted cash flows for the long-lived assets were above the carrying amounts, the Company determined that the long-lived asset group is recoverable, and no impairment exists as of March 15, 2022. Customer relationships, the Company’s primary long-lived asset, was tested for impairment under the guidance in ASC 360. The customer relationships intangible asset was valued using the Income Approach, specifically, the multi-period excess earnings method, which measures the after-tax cash flows attributable to the existing customer relationships after deducting the operating costs and contributory asset charges associated with supporting the existing customer relationships. The customer relationships analysis represents a Level 3 measurement as it was based on unobservable inputs reflecting the Company’s assumptions used in developing a fair value estimate. These inputs required significant judgments and estimates at the time of the valuation. ASC 350 requires goodwill and other indefinite lived assets to be tested for impairment at the reporting unit level. For ASC 350 testing purposes, the Company compared the fair value of the reporting unit with its carrying amount. The fair value of the reporting unit was estimated giving consideration to the Income Approach, including the discounted cash flow method, and the Market Approach, including the similar transactions method and guideline public company method. Significant inputs and assumptions in the ASC 350 analysis included forecasts (e.g., revenue, operating costs, capital expenditures, etc.), discount rate, long-term growth rate, tax rates, etc. for the reporting unit under the Income Approach and market-based enterprise value to revenue multiples under the Market Approach. As a result of the ASC 350 analysis, the Company recognized a non-cash pre-tax impairment loss of $67,190 during the three months ended March 31, 2022 to write down the carrying value of goodwill to its implied fair value. The non-cash impairment loss is included in the unaudited condensed consolidated statement of operations under the caption “goodwill impairment” during the three months ended March 31, 2022. Determining the fair value of a reporting unit and intangible assets requires the use of estimates and significant judgments that are based on a number of factors including actual operating results. It is reasonably possible that the judgments and estimates described above could change in future periods. There can be no assurance that additional goodwill or intangible assets will not be impaired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2</t>
        </is>
      </c>
    </row>
    <row r="3">
      <c r="A3" s="3" t="inlineStr">
        <is>
          <t>Other Liabilities Disclosure [Abstract]</t>
        </is>
      </c>
    </row>
    <row r="4">
      <c r="A4" s="4" t="inlineStr">
        <is>
          <t>Other Current Liabilities</t>
        </is>
      </c>
      <c r="B4" s="4" t="inlineStr">
        <is>
          <t xml:space="preserve">Other Current Liabilities Other current liabilities consist of the following (in thousands): March 31, December 31, Accrued insurance expenses $ 4,082 $ 3,932 Accrued estimated workers' compensation expenses 524 644 Accrued medical contingency 370 370 Accrued legal contingency 1,250 1,250 Accrued sales tax payable 119 175 Accrued cash incentives 51 3,130 Other accrued expenses 5,713 3,685 Contingent consideration liability 2,020 — Unclaimed property 2,542 2,372 Other current liabilities 3,384 3,751 Total other current liabilities $ 20,055 $ 19,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ompany’s outstanding debt obligations are as follows (in thousands): Coupon Rate Effective Maturity March 31, December 31, Term Loan 5.125% - 7.125% 10.62% November 2023 $ 35,007 $ 35,007 Notes 4.0% - 6.0% 6.49% November 2023 49,504 49,504 $ 84,511 $ 84,511 Less: unamortized debt issuance costs on Term Loan (1,847) (2,099) Less: unamortized debt issuance costs on Notes (380) (435) Long term debt - related party $ 82,284 $ 81,977 Short-term loans for insurance financing 3.49% - 3.99% n/a August 2022 - October 2022 1,293 3,142 Total outstanding debt $ 83,577 $ 85,119 Interest expense related to the Company’s outstanding debt totaled $1,704 and $1,901 for the three months ended March 31, 2022 and 2021, respectively. Interest expense includes interest on outstanding borrowings and amortization of debt issuance costs and debt discount. See Note 15 – Related Party Transactions for additional information regarding the Company’s related party long-term debt. Term Loan The Company maintains an agreement with Luxor Capital Group, LP (“Luxor Capital”) (as amended or otherwise modified from time to time, the “Credit Agreement”). The Credit Agreement provides for a senior secured first priority term loan (the “Term Loan”) which is guaranteed by certain subsidiaries of the Company. In connection with the Term Loan, the Company issued to Luxor Capital warrants which are exercisable for 579,365 shares of the Company’s common stock at March 31, 2022 (see Note 12 – Stockholders’ Equity ). Interest on the Term Loan is payable quarterly, in cash or, at the election of the Company, as a payment-in-kind, with interest paid in-kind being added to the aggregate principal balance. The Credit Agreement includes a number of customary covenants that, among other things, limit or restrict the ability of the Company and its subsidiaries to incur additional debt, incur liens on assets, engage in mergers or consolidations, dispose of assets, pay dividends or repurchase capital stock and repay certain junior indebtedness. The Credit Agreement also includes customary affirmative covenants, representations and warranties and events of default. Notes Additionally, the Company issued unsecured convertible promissory notes (the “Notes”) to Luxor Capital Partners, LP, Luxor Capital Partners Offshore Master Fund, LP, Luxor Wavefront, LP and Lugard Road Capital Master Fund, LP (the “Luxor Entities”) pursuant to an agreement, herein referred to as the “Convertible Notes Agreement”. The net carrying value of the Notes as of March 31, 2022 and December 31, 2021 totaled $49,124 and $49,069, respectively. Interest on the Notes is payable quarterly, in cash or, at the Company’s election, up to one-half of the dollar amount of an interest payment due can be paid-in-kind. Interest paid-in-kind is added to the aggregate principal balance. Interest expense related to the Notes was comprised of the following for the three months ended March 31, 2022 and 2021 (in thousands): Three Months Ended March 31, 2022 2021 Contractual interest expense $ 743 $ 495 Amortization of debt discount 54 290 $ 797 $ 785 The Notes include customary anti-dilution protection, including broad-based weighted average adjustments for issuances of additional shares. Upon maturity, the outstanding Notes (and any accrued but unpaid interest) will be repaid in cash or converted into shares of common stock, at the holder’s election. The Notes are convertible at the holder’s election into shares of the Company’s common stock at a rate of $8.63 per share at March 31, 2022. The Company’s payment obligations on the Notes are not guaranteed. The Convertible Notes Agreement contains negative covenants, affirmative covenants, representations and warranties and events of default that are substantially similar to those that are set forth in the Credit Agreement (except those that relate to collateral and related security interests, which are not contained in the Convertible Notes Agreement or otherwise applicable to the Notes). Short-Term Loans The Company has outstanding short-term loans as of March 31, 2022 for the purpose of financing portions of its annual insurance premium obligations. The loans are payable in monthly installments until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provides for income taxes using an asset and liability approach under which deferred income taxes are provided for based upon enacted tax laws and rates applicable to periods in which the taxes become payable. The Company recorded income tax expense of $16 and $24 for the three months ended March 31, 2022 and 2021, respectively. The Company’s income tax expense is entirely related to state taxes in various jurisdictions. The Company recorded a full valuation allowance against net deferred tax assets as of March 31, 2022 and December 31, 2021 as the Company has generated net operating losses prior to the second quarter of 2020 and in the first, second and fourth quarters of 2021 and first quarter of 2022, and the Company did not consider future book income as a source of taxable income when assessing if a portion of the deferred tax assets is more likely than not to be realized. During 2020, the Company was permitted to defer payment of the employer portion of certain payroll taxes under the Coronavirus Aid, Relief and Economic Security (CARES) Act. The Company did not defer any payroll taxes after December 31, 2020. As of March 31, 2022, the Company has $667 of employer payroll tax deferrals outstanding, all of which will be paid in 2022. This amount is reflected in other current liabilities in the accompanying unaudited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Commitments and Contingent Liabilities Workers Compensation and Auto Policy Claims We establish a liability under our workers’ compensation and auto insurance policies for claims incurred within our self-insured retention levels and an estimate for claims incurred but not yet reported. As of March 31, 2022 and December 31, 2021, $4,446 and $4,305, respectively, in outstanding workers’ compensation and auto policy reserves are included in the unaudited condensed consolidated balance sheet. Legal Matters In July 2016, Waiter.com, Inc. filed a lawsuit against Waitr Inc. in the United States District Court for the Western District of Louisiana, alleging trademark infringement based on Waitr’s use of the “Waitr” trademark and logo, Civil Action No.: 2:16-CV-01041. The plaintiff sought injunctive relief and damages relating to Waitr’s use of the “Waitr” name and logo. During the third quarter of 2020, the trial date was rescheduled to June 2021. On June 22, 2021, the Company entered into a License, Release and Settlement Agreement (the “Settlement”) to settle all claims related to this lawsuit. Pursuant to the Settlement, the Company paid the plaintiff $4,700 in cash on July 1, 2021. In connection with the Settlement, we agreed to adopt a new trademark or tradename to replace the Waitr trademark and to discontinue use of the Waitr trademark in connection with the marketing, sale or provision of any web-based or mobile app-based delivery, pick- up, carry-out or dine-in services using the Waitr trademark by June 22, 2022, unless extended by eight eight In April 2019, the Company was named as a defendant in a class action complaint filed by certain current and former restaurant partners, captioned Bobby’s Country Cookin’, LLC, et al v. Waitr Holdings Inc., which is currently pending in the United States District Court for the Western District of Louisiana. The plaintiffs assert claims for breach of contract and violation of the duty of good faith and fair dealing, and they seek recovery on behalf of themselves and two separate classes. Based on the current class definitions, as many as 10,000 restaurant partners could be members of the two separate classes at issue. In February 2022, the parties reached a proposed settlement in principle to resolve the litigation in its entirety. While subject to Court approval and final written agreement between the parties regarding the pricing mechanism, the key terms of the proposed settlement include a total potential settlement fund of $2,500 of Company shares of common stock (“Gross Settlement Amount”), which will resolve the claims of the class members, attorneys’ fees, costs, and incentive awards to the named plaintiffs. Plaintiffs’ counsel will seek Court approval for attorneys’ fees of 1/3 of the total amount of the settlement fund and an additional $40 in expenses, with the balance of the Gross Settlement Amount available for distribution to members of the settlement classes that file valid claims. The Company accrued a $1,250 reserve in connection with this lawsuit during the three months ended December 31, 2021. The accrued legal contingency is included in other current liabilities in the unaudited condensed consolidated balance sheet at March 31, 2022. In September 2019, Christopher Meaux, David Pringle, Jeff Yurecko, Tilman J. Fertitta, Richard Handler, Waitr Holdings Inc. f/k/a Landcadia Holdings Inc., Jefferies Financial Group, Inc. and Jefferies, LLC were named as defendants in a putative class action lawsuit entitled Walter Welch, Individually and on Behalf of all Others Similarly Situated vs. Christopher Meaux, David Pringle, Jeff Yurecko, Tilman J. Fertitta, Richard Handler, Waitr Holdings Inc. f/k/a Landcadia Holdings Inc., Jefferies Financial Group, Inc. and Jefferies, LLC . The case was filed in the Western District of Louisiana, Lake Charles Division. In the lawsuit, the plaintiff asserts putative class action claims alleging, inter alia, that various defendants made false and misleading statements in securities filings, engaged in fraud, and violated accounting and securities rules, seeking damages based upon these allegations. A similar putative class action lawsuit, entitled Kelly Bates, Individually and on Behalf of all Others Similarly Situated vs. Christopher Meaux, David Pringle, Jeff Yurecko, Tilman J. Fertitta, Richard Handler, Waitr Holdings Inc. f/k/a Landcadia Holdings Inc., Jefferies Financial Group, Inc. and Jefferies, LLC , was filed in that same court in November 2019. These two cases were consolidated, and an amended complaint was filed in October 2020. The Company filed a motion to dismiss in February 2021. The Court has heard oral argument on that motion, and has taken the motion under advisement. No discovery has commenced as of the date hereof. Waitr believes that this lawsuit lacks merit and that it has strong defenses to all of the claims alleged. Waitr continues to vigorously defend the suit. In addition to the lawsuits described above, Waitr is involved in other litigation arising from the normal course of business activities, including, without limitation, vehicle accidents involving employees and independent contractor drivers resulting in claims alleging personal injuries and medical expenses, labor and employment claims, allegations of intellectual property infringement, and workers’ compensation benefit claims as a result of alleged conduct involving its employees, independent contractor drivers, and third-party negligence. Although Waitr believes that it maintains insurance with standard deductibles that generally covers liability for potential damages in many of these matters where coverage is available on acceptable terms (it is not maintained for claims involving intellectual property), insurance coverage is not guaranteed, there are limits to insurance coverage and in certain instances claims are met with denial of coverage positions by the carriers; accordingly, we could suffer material losses as a result of these claims, the denial of coverage for such claims, or damages awarded for any such claim that exceeds coverage. Litigation is unpredictable and we may determine in the future that certain existing claims have greater exposure or liability than previously understo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 and Cash-Based Awards</t>
        </is>
      </c>
      <c r="B1" s="2" t="inlineStr">
        <is>
          <t>3 Months Ended</t>
        </is>
      </c>
    </row>
    <row r="2">
      <c r="B2" s="2" t="inlineStr">
        <is>
          <t>Mar. 31, 2022</t>
        </is>
      </c>
    </row>
    <row r="3">
      <c r="A3" s="3" t="inlineStr">
        <is>
          <t>Share-based Payment Arrangement [Abstract]</t>
        </is>
      </c>
    </row>
    <row r="4">
      <c r="A4" s="4" t="inlineStr">
        <is>
          <t>Stock-Based Awards and Cash-Based Awards</t>
        </is>
      </c>
      <c r="B4" s="4" t="inlineStr">
        <is>
          <t>Stock-Based Awards and Cash-Based AwardsIn June 2020, the Company’s stockholders approved the Waitr Holdings Inc. Amended and Restated 2018 Omnibus Incentive Plan (the “2018 Incentive Plan”), which permits the granting of awards in the form of incentive stock options, non-qualified stock options, stock appreciation rights, restricted stock, restricted stock units, performance-based awards, and other stock-based or cash-based awards. As of March 31, 2022, there were 9,664,120 shares of common stock available for future grants pursuant to the 2018 Incentive Plan. The Company also has outstanding equity awards under the 2014 Stock Plan (as amended in 2017, the “Amended 2014 Plan”). Total compensation expense related to awards under the Company’s incentive plans was $1,671 and $2,078 for the three months ended March 31, 2022 and 2021, respectively. Stock-Based Awards Stock Options During the three months ended March 31, 2021, 500,000 stock options were granted under the 2018 Incentive Plan. Such options were subsequently forfeited during the three months ended September 30, 2021. There were no grants of stock options during the three months ended March 31, 2022. The Company determines the fair value of stock option grants on grant date using an option-pricing model with various assumptions regarding risk-free rate, volatility and expected term. The Company recognized compensation expense for stock options of $13 and $334 for the three months ended March 31, 2022 and 2021, respectively. As of March 31, 2022, all outstanding stock options were fully vested and there was no remaining unrecognized compensation cost related to stock options. The stock option activity under the Company’s incentive plans during the three months ended March 31, 2022 and 2021 is as follows: Three Months Ended March 31, 2022 Three Months Ended March 31, 2021 Number of Weighted Weighted Number of Weighted Weighted Balance, beginning of period 9,656,928 $ 0.39 $ 0.28 9,753,257 $ 0.43 $ 0.33 Granted — — — 500,000 2.78 2.19 Exercised — — — (6,779) 0.88 4.73 Forfeited (12,014) 1.95 3.74 (13,995) 4.58 4.38 Expired — — — (6,536) 4.83 3.26 Balance, end of period 9,644,914 $ 0.39 $ 0.28 10,225,947 $ 0.54 $ 0.41 Outstanding stock options, which were fully vested and expected to vest and exercisable are as follows as of March 31, 2022 and December 31, 2021: As of March 31, 2022 As of December 31, 2021 Options Fully Options Options Fully Options Number of Options 9,644,914 9,644,914 9,656,928 4,870,026 Weighted-average remaining contractual term (years) 2.78 2.78 3.03 3.06 Weighted-average exercise price $ 0.39 $ 0.39 $ 0.39 $ 0.40 Aggregate Intrinsic Value (in thousands) $ — $ — $ 3,543 $ 1,773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 aggregate intrinsic value of awards exercised was $15 during the three months ended March 31, 2021. Upon exercise, the Company issued new common stock. There were no exercises of stock options during the three months ended March 31, 2022. Restricted Stock The Company’s restricted stock grants include performance-based and time-based vesting awards. The fair value of restricted shares is typically determined based on the closing price of the Company’s common stock on the date of grant. Performance-Based Awards As of March 31, 2022, there were 3,134,325 performance-based RSUs outstanding under the Company’s 2018 Incentive Plan. Such RSUs were granted to the Company’s chief executive officer, Carl Grimstad, in April 2020 (the “Grimstad RSU Grant”). The Grimstad RSU Grant has an aggregate grant date fair value of $3,542 and vests in full in the event of a change of control, as defined in Mr. Grimstad’s employment agreement with the Company, subject to his continuous employment with the Company through the date of a change of control; provided, however, that the Grimstad RSU Grant shall fully vest in the event that Mr. Grimstad terminates his employment for good reason or he is terminated by the Company for reason other than misconduct. No stock-based compensation expense will be recognized for the Grimstad RSU Grant until such time that is probable that the performance goal will be achieved, or at the time that Mr. Grimstad terminates his employment for good reason or he is terminated by the Company for reason other than misconduct, should either occur. Awards with Time-Based Vesting During the three months ended March 31, 2022, 3,630,000 RSUs with time-based vesting were granted pursuant to the 2018 Incentive Plan (with an aggregate grant fair value of value of $2,006). The RSUs generally vest over three years in accordance with the terms specified in the applicable award agreements, all of which accelerate and vest upon a change of control. The Company recognized compensation expense for restricted stock of $1,658 and $1,744 during the three months ended March 31, 2022 and 2021, respectively. Unrecognized compensation cost related to unvested time-based RSUs as of March 31, 2022 totaled $14,707, with a weighted average remaining vesting period of approximately 2.5 years. The total fair value of restricted shares that vested during the three months ended March 31, 2022 and 2021 was $68 and $2,247, respectively. The activity for restricted stock with time-based vesting under the Company’s incentive plans is as follows for the three months ended March 31, 2022 and 2021: Three Months Ended March 31, 2022 Three Months Ended March 31, 2021 Number of Weighted Weighted Number of Weighted Weighted Nonvested, beginning of period 8,614,746 $ 2.15 2.5 4,558,603 $ 2.23 1.71 Granted 3,630,000 0.55 195,000 3.66 Shares vested (152,692) 2.47 (749,870) 0.97 Forfeitures (286,168) 1.92 (126,084) 1.05 Nonvested, end of period 11,805,886 $ 1.66 2.5 3,877,649 $ 2.58 1.77 Cash-Based Awards Performance Bonus Agreement On April 2020, the Company entered into a performance bonus agreement with Mr. Grimstad, which was extended through January 3, 2025 in connection with the extension of his employment agreement. Pursuant to the performance bonus agreement, upon the occurrence of a change of control in which the holders of the Company’s common stock receive per share consideration that is equal to or greater than $2.00, subject to adjustment in accordance with the 2018 Incentive Plan, the Company shall pay Mr. Grimstad an amount equal to $5,000 (the “Bonus”). In order to receive the Bonus, Mr. Grimstad must remain continuously employed with the Company through the date of the change of control; provided, however, that in the event Mr. Grimstad terminates his employment for good reason or the Company terminates his employment other than for misconduct, Mr. Grimstad will be entitled to receive the Bonus provided the change of control occurs on or before January 3, 2025. Compensation expense related to the bonus agreement will not be recognized until such time that is probable that the performance goal will be achie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Common Stock At March 31, 2022 and December 31, 2021, there were 249,000,000 shares of common stock authorized and 155,705,647 and 146,094,300 shares of common stock issued and outstanding, respectively, with a par value of $0.0001. The Company did not hold any shares as treasury shares as of March 31, 2022 or December 31, 2021. The Company’s common stockholders are entitled to one vote per share. At-the-Market Offering In November 2021, the Company entered into a third amended and restated open market sale agreement with respect to an at-the-market offering program (the “ATM Program”) under which the Company may offer and sell, from time to time at its sole discretion, shares of its common stock having an aggregate offering price of up to $50,000, through Jefferies LLC (“Jefferies”) as its sales agent. The issuance and sale of shares by the Company under the agreement was made pursuant to the Company’s effective registration statement on Form S-3 which was filed on April 4, 2019. Details of sales through March 31, 2022 pursuant to the ATM Program are included in the table below. As of March 31, 2022, approximately $42,289 remained unsold under the ATM Program. See Note 16 - Subsequent Events for details regarding sales pursuant to the ATM Program in April 2022. November 2021 ATM Program Sales during December 2021 Sales during the three months ended March 31, 2022 Total Maximum aggregate offering price (in thousands) $ 50,000 Total shares sold 1,679,631 9,458,655 11,138,286 Average sales price per share $ 0.83 $ 0.67 $ 0.69 Gross proceeds (in thousands) $ 1,398 $ 6,313 $ 7,711 Net proceeds (in thousands) $ 1,359 $ 6,235 $ 7,594 Preferred Stock At March 31, 2022 and December 31, 2021, the Company was authorized to issue 1,000,000 shares of preferred stock ($0.0001 par value per share). There were no issued or outstanding preferred shares as of March 31, 2022 or December 31, 2021. Notes The Company has outstanding Notes which are convertible into shares of the Company’s common stock at a rate of $8.63 per share. See Note 8 – Debt for additional information regarding the Notes.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Medical Contingency At December 31, 2021, the Company had an outstanding medical contingency claim which was measured at fair value on a recurring basis. The estimated loss exposure for the medical contingency claim reflected the liability for unpaid medical expenses and dependent death benefits, totaling $423 as of December 31, 2021. The analysis used in the measurement of the reserve for the medical contingency reflected the Company’s assumptions regarding unpaid medical expenses and estimated death benefits used in developing the fair value estimate and was a Level 3 measurement. These inputs required significant judgments and estimates at the time of the valuation. At March 31, 2022, management no longer deemed the medical contingency claim a liability requiring fair value measurement estimation as the remaining liability at such time consisted entirely of discrete costs related to certain unpaid medical expenses. Accordingly, during the three months ended March 31, 2022, the medical contingency claim was transferred out the Level 3 fair value hierarchy. Contingent Consideration The fair value of contingent consideration is measured at acquisition date, and at the end of each reporting period through the term of the arrangement, using the Black Scholes option-pricing model with assumptions for volatility and risk-free rate. Contingent consideration relates to the earnout provision in the Company’s acquisition of the Cape Payment Companies in August 2021 and the future contingent payment based on the achievement of certain revenue targets (see Note 4 – Business Combinations ). Expected volatility is based on a blended weighted average of the volatility rates for a number of similar publicly-traded companies. The risk-free rates are based on U.S. Treasury securities with similar maturities as the expected term of the earnout provision at the date of valuation. The fair value measurement was based on significant inputs not observable in the market and thus represent Level 3 measurements within the fair value hierarchy. These inputs required significant judgments and estimates at the time of the valuation. The Company engaged a third-party specialist to assist management in estimating the fair value of the contingent consideration obligation. Summary by Fair Value Hierarchy The following table presents the Company’s liabilities measured at fair value on a recurring basis as of March 31, 2022 and December 31, 2021 (in thousands): As of March 31, 2022 Level 1 Level 2 Level 3 Total Liabilities Contingent consideration $ — $ — $ 2,020 $ 2,020 Total liabilities measured and recorded at fair value $ — $ — $ 2,020 $ 2,020 As of December 31, 2021 Level 1 Level 2 Level 3 Total Liabilities Accrued medical contingency $ — $ — $ 423 $ 423 Contingent consideration — — 1,939 1,939 Total liabilities measured and recorded at fair value $ — $ — $ 2,362 $ 2,362 The Company had no assets required to be measured at fair value on a recurring basis at March 31, 2022 or December 31, 2021. Adjustments to the fair value of the accrued medical contingency are recognized in other expense (income) on the condensed consolidated statement of operations. The following table presents a reconciliation of the accrued medical contingency liability classified as a Level 3 financial instrument for the periods indicated (in thousands): Medical Contingency Three Months Ended March 31, 2022 2021 Balance, beginning of the period $ 423 $ 17,435 Increases/additions — 43 Reductions/settlements (53) (178) Transfers out of Level 3 (370) — Balance, end of the period $ — $ 17,300 Adjustments to the fair value of the contingent consideration liability at the end of each reporting period are recognized in income (loss) from operations in the condensed consolidated statement of operations. The following table presents a reconciliation of the contingent consideration liability classified as a Level 3 financial instrument for the three months ended March 31, 2022 (in thousands): Contingent Consideration Balance, beginning of the period $ 1,939 Additions — Increase in fair value 81 Reductions/settlements — Balance, end of the period $ 2,020 In addition to assets and liabilities that are recorded at fair value on a recurring basis, the Company is required to record certain assets and liabilities at fair value on a non-recurring basis. The Company generally applies fair value concepts in recording assets and liabilities acquired in business combinations and asset acquisitions (see Note 4 – Business Combinations ). Fair value concepts are also generally applied in estimating the fair value of long-lived assets and a reporting unit in connection with impairment analyses. See Note 6 – Intangible Assets and Goodwill , for further discussion of the fair value of long-lived assets and the reporting unit associated with impairment testing conducted at March 15,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54877</v>
      </c>
      <c r="C3" s="6" t="n">
        <v>60111</v>
      </c>
    </row>
    <row r="4">
      <c r="A4" s="4" t="inlineStr">
        <is>
          <t>Accounts receivable, net</t>
        </is>
      </c>
      <c r="B4" s="5" t="n">
        <v>3875</v>
      </c>
      <c r="C4" s="5" t="n">
        <v>3027</v>
      </c>
    </row>
    <row r="5">
      <c r="A5" s="4" t="inlineStr">
        <is>
          <t>Capitalized contract costs, current</t>
        </is>
      </c>
      <c r="B5" s="5" t="n">
        <v>1285</v>
      </c>
      <c r="C5" s="5" t="n">
        <v>1170</v>
      </c>
    </row>
    <row r="6">
      <c r="A6" s="4" t="inlineStr">
        <is>
          <t>Prepaid expenses and other current assets</t>
        </is>
      </c>
      <c r="B6" s="5" t="n">
        <v>5293</v>
      </c>
      <c r="C6" s="5" t="n">
        <v>8706</v>
      </c>
    </row>
    <row r="7">
      <c r="A7" s="4" t="inlineStr">
        <is>
          <t>TOTAL CURRENT ASSETS</t>
        </is>
      </c>
      <c r="B7" s="5" t="n">
        <v>65330</v>
      </c>
      <c r="C7" s="5" t="n">
        <v>73014</v>
      </c>
    </row>
    <row r="8">
      <c r="A8" s="4" t="inlineStr">
        <is>
          <t>Property and equipment, net</t>
        </is>
      </c>
      <c r="B8" s="5" t="n">
        <v>3137</v>
      </c>
      <c r="C8" s="5" t="n">
        <v>3763</v>
      </c>
    </row>
    <row r="9">
      <c r="A9" s="4" t="inlineStr">
        <is>
          <t>Capitalized contract costs, noncurrent</t>
        </is>
      </c>
      <c r="B9" s="5" t="n">
        <v>3346</v>
      </c>
      <c r="C9" s="5" t="n">
        <v>3183</v>
      </c>
    </row>
    <row r="10">
      <c r="A10" s="4" t="inlineStr">
        <is>
          <t>Goodwill</t>
        </is>
      </c>
      <c r="B10" s="5" t="n">
        <v>63434</v>
      </c>
      <c r="C10" s="5" t="n">
        <v>130624</v>
      </c>
    </row>
    <row r="11">
      <c r="A11" s="4" t="inlineStr">
        <is>
          <t>Intangible assets, net</t>
        </is>
      </c>
      <c r="B11" s="5" t="n">
        <v>43000</v>
      </c>
      <c r="C11" s="5" t="n">
        <v>43126</v>
      </c>
    </row>
    <row r="12">
      <c r="A12" s="4" t="inlineStr">
        <is>
          <t>Operating lease right-of-use assets</t>
        </is>
      </c>
      <c r="B12" s="5" t="n">
        <v>3901</v>
      </c>
      <c r="C12" s="5" t="n">
        <v>4327</v>
      </c>
    </row>
    <row r="13">
      <c r="A13" s="4" t="inlineStr">
        <is>
          <t>Other noncurrent assets</t>
        </is>
      </c>
      <c r="B13" s="5" t="n">
        <v>999</v>
      </c>
      <c r="C13" s="5" t="n">
        <v>1070</v>
      </c>
    </row>
    <row r="14">
      <c r="A14" s="4" t="inlineStr">
        <is>
          <t>TOTAL ASSETS</t>
        </is>
      </c>
      <c r="B14" s="5" t="n">
        <v>183147</v>
      </c>
      <c r="C14" s="5" t="n">
        <v>259107</v>
      </c>
    </row>
    <row r="15">
      <c r="A15" s="3" t="inlineStr">
        <is>
          <t>CURRENT LIABILITIES</t>
        </is>
      </c>
    </row>
    <row r="16">
      <c r="A16" s="4" t="inlineStr">
        <is>
          <t>Accounts payable</t>
        </is>
      </c>
      <c r="B16" s="5" t="n">
        <v>5985</v>
      </c>
      <c r="C16" s="5" t="n">
        <v>7018</v>
      </c>
    </row>
    <row r="17">
      <c r="A17" s="4" t="inlineStr">
        <is>
          <t>Restaurant food liability</t>
        </is>
      </c>
      <c r="B17" s="5" t="n">
        <v>2591</v>
      </c>
      <c r="C17" s="5" t="n">
        <v>3327</v>
      </c>
    </row>
    <row r="18">
      <c r="A18" s="4" t="inlineStr">
        <is>
          <t>Accrued payroll</t>
        </is>
      </c>
      <c r="B18" s="5" t="n">
        <v>1446</v>
      </c>
      <c r="C18" s="5" t="n">
        <v>2988</v>
      </c>
    </row>
    <row r="19">
      <c r="A19" s="4" t="inlineStr">
        <is>
          <t>Short-term loans for insurance financing</t>
        </is>
      </c>
      <c r="B19" s="5" t="n">
        <v>1293</v>
      </c>
      <c r="C19" s="5" t="n">
        <v>3142</v>
      </c>
    </row>
    <row r="20">
      <c r="A20" s="4" t="inlineStr">
        <is>
          <t>Income tax payable</t>
        </is>
      </c>
      <c r="B20" s="5" t="n">
        <v>90</v>
      </c>
      <c r="C20" s="5" t="n">
        <v>74</v>
      </c>
    </row>
    <row r="21">
      <c r="A21" s="4" t="inlineStr">
        <is>
          <t>Operating lease liabilities</t>
        </is>
      </c>
      <c r="B21" s="5" t="n">
        <v>1420</v>
      </c>
      <c r="C21" s="5" t="n">
        <v>1581</v>
      </c>
    </row>
    <row r="22">
      <c r="A22" s="4" t="inlineStr">
        <is>
          <t>Other current liabilities</t>
        </is>
      </c>
      <c r="B22" s="5" t="n">
        <v>20055</v>
      </c>
      <c r="C22" s="5" t="n">
        <v>19309</v>
      </c>
    </row>
    <row r="23">
      <c r="A23" s="4" t="inlineStr">
        <is>
          <t>TOTAL CURRENT LIABILITIES</t>
        </is>
      </c>
      <c r="B23" s="5" t="n">
        <v>32880</v>
      </c>
      <c r="C23" s="5" t="n">
        <v>37439</v>
      </c>
    </row>
    <row r="24">
      <c r="A24" s="4" t="inlineStr">
        <is>
          <t>Long term debt - related party</t>
        </is>
      </c>
      <c r="B24" s="5" t="n">
        <v>82284</v>
      </c>
      <c r="C24" s="5" t="n">
        <v>81977</v>
      </c>
    </row>
    <row r="25">
      <c r="A25" s="4" t="inlineStr">
        <is>
          <t>Accrued medical contingency</t>
        </is>
      </c>
      <c r="B25" s="5" t="n">
        <v>0</v>
      </c>
      <c r="C25" s="5" t="n">
        <v>53</v>
      </c>
    </row>
    <row r="26">
      <c r="A26" s="4" t="inlineStr">
        <is>
          <t>Operating lease liabilities, net of current portion</t>
        </is>
      </c>
      <c r="B26" s="5" t="n">
        <v>2745</v>
      </c>
      <c r="C26" s="5" t="n">
        <v>3034</v>
      </c>
    </row>
    <row r="27">
      <c r="A27" s="4" t="inlineStr">
        <is>
          <t>Other noncurrent liabilities</t>
        </is>
      </c>
      <c r="B27" s="5" t="n">
        <v>59</v>
      </c>
      <c r="C27" s="5" t="n">
        <v>2115</v>
      </c>
    </row>
    <row r="28">
      <c r="A28" s="4" t="inlineStr">
        <is>
          <t>TOTAL LIABILITIES</t>
        </is>
      </c>
      <c r="B28" s="5" t="n">
        <v>117968</v>
      </c>
      <c r="C28" s="5" t="n">
        <v>124618</v>
      </c>
    </row>
    <row r="29">
      <c r="A29" s="4" t="inlineStr">
        <is>
          <t>Commitments and contingent liabilities</t>
        </is>
      </c>
      <c r="B29" s="4" t="inlineStr">
        <is>
          <t xml:space="preserve"> </t>
        </is>
      </c>
      <c r="C29" s="4" t="inlineStr">
        <is>
          <t xml:space="preserve"> </t>
        </is>
      </c>
    </row>
    <row r="30">
      <c r="A30" s="3" t="inlineStr">
        <is>
          <t>STOCKHOLDERS’ EQUITY:</t>
        </is>
      </c>
    </row>
    <row r="31">
      <c r="A31" s="4" t="inlineStr">
        <is>
          <t>Common stock, $0.0001 par value; 249,000,000 shares authorized and 155,705,647 and 146,094,300 shares issued and outstanding at March 31, 2022 and December 31, 2021, respectively</t>
        </is>
      </c>
      <c r="B31" s="5" t="n">
        <v>15</v>
      </c>
      <c r="C31" s="5" t="n">
        <v>15</v>
      </c>
    </row>
    <row r="32">
      <c r="A32" s="4" t="inlineStr">
        <is>
          <t>Additional paid in capital</t>
        </is>
      </c>
      <c r="B32" s="5" t="n">
        <v>511515</v>
      </c>
      <c r="C32" s="5" t="n">
        <v>503609</v>
      </c>
    </row>
    <row r="33">
      <c r="A33" s="4" t="inlineStr">
        <is>
          <t>Accumulated deficit</t>
        </is>
      </c>
      <c r="B33" s="5" t="n">
        <v>-446351</v>
      </c>
      <c r="C33" s="5" t="n">
        <v>-369135</v>
      </c>
    </row>
    <row r="34">
      <c r="A34" s="4" t="inlineStr">
        <is>
          <t>TOTAL STOCKHOLDERS’ EQUITY</t>
        </is>
      </c>
      <c r="B34" s="5" t="n">
        <v>65179</v>
      </c>
      <c r="C34" s="5" t="n">
        <v>134489</v>
      </c>
    </row>
    <row r="35">
      <c r="A35" s="4" t="inlineStr">
        <is>
          <t>TOTAL LIABILITIES AND STOCKHOLDERS’ EQUITY</t>
        </is>
      </c>
      <c r="B35" s="6" t="n">
        <v>183147</v>
      </c>
      <c r="C35" s="6" t="n">
        <v>259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Attributable to Common Stockholders</t>
        </is>
      </c>
      <c r="B1" s="2" t="inlineStr">
        <is>
          <t>3 Months Ended</t>
        </is>
      </c>
    </row>
    <row r="2">
      <c r="B2" s="2" t="inlineStr">
        <is>
          <t>Mar. 31, 2022</t>
        </is>
      </c>
    </row>
    <row r="3">
      <c r="A3" s="3" t="inlineStr">
        <is>
          <t>Earnings Per Share [Abstract]</t>
        </is>
      </c>
    </row>
    <row r="4">
      <c r="A4" s="4" t="inlineStr">
        <is>
          <t>Loss Per Share Attributable to Common Stockholders</t>
        </is>
      </c>
      <c r="B4" s="4" t="inlineStr">
        <is>
          <t>Loss Per Share Attributable to Common Stockholders The calculation of basic and diluted loss per share attributable to common stockholders for the three months ended March 31, 2022 and 2021 is as follows (in thousands, except share and per share data): Three Months Ended March 31, 2022 2021 Basic and diluted loss per share: Net loss attributable to common stockholders - basic and diluted $ (77,216) $ (3,712) Weighted average number of shares outstanding 153,629,968 112,334,094 Basic and diluted loss per common share $ (0.50) $ (0.03) The Company has outstanding Notes which are convertible into shares of the Company’s common stock. See Note 8 – Debt for additional details on the Notes. Based on the conversion price in effect at the end of the respective periods, the Notes were convertible into 5,736,283 and 4,737,237 shares, respectively, of the Company’s common stock at March 31, 2022 and 2021. Such shares were excluded from the fully diluted calculations because the effect on net loss per common share would have been anti-dilutive. Additionally, the following table includes securities outstanding at the end of the respective periods, which have been excluded from the fully diluted calculations because the effect on net loss per common share would have been antidilutive: Three Months Ended March 31, 2022 2021 Antidilutive shares underlying stock-based awards: Stock options 9,644,914 10,225,947 Restricted stock units 14,940,211 7,036,974 Warrants (1) 579,365 478,458 (1) Includes the Debt Warrants as of March 31, 2022 and 2021. See Note 12 –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 Credit Agreement and Convertible Notes Agreement In November 2018, the Company entered into the Credit Agreement, and in January 2019, the Company entered into an amendment to the Credit Agreement, and an amendment to the Convertible Notes Agreement with the Luxor Entities. In addition, on each of May 21, 2019, July 15, 2020 and March 9, 2021, the Company entered into amendments to the Credit Agreement with Luxor Capital and amendments to the Convertible Notes Agreement with the Luxor Entities. Additionally, on May 1, 2020, the Company entered into a Limited Waiver and Conversion Agreement with respect to the Credit Agreement and Convertible Notes Agreement. Jonathan Green, a board member of the Company, is a partner at Luxor Capital. On May 9, 2022, the Company entered into an amendment to the Credit Agreement and an amendment to the Convertible Notes Agreement (see Note 16 - Subsequent Events ). Other Transactions with Related Parties As of March 31, 2022, we had over 26,000 restaurants on our Platforms, some of which are affiliated with one current and one prior member of our board (“Board”). We estimate that we generated total revenue, inclusive of diner fees, of approximately $102 and $263 during the three months ended March 31, 2022 and 2021, respectively, from such restaurants that are affiliated with those current and prior members of our Board. Such restaurants enter into customary master service agreements with the Company, which are generally consistent with the other national partner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ATM Program From April 1, 2022 through April 12, 2022, we sold 2,616,335 shares of common stock under the ATM Program for gross proceeds of $898. Cash-Based and Stock-Based Awards On April 11, 2022, the Company entered into a Restricted Stock Unit Award Agreement (“RSU Agreement”) with Mr. Grimstad pursuant to which 4,000,000 RSUs were granted to Mr. Grimstad, subject to the terms and conditions of the RSU Agreement and the 2018 Incentive Plan, with an aggregate grant date fair value of $1,228 (the “Grimstad 2022 RSU Grant”). The Grimstad 2022 RSU Grant will vest in three equal installments on the first, second and third anniversaries of April 11, 2022, subject to Mr. Grimstad’s continued employment through the applicable vesting date, and shall fully vest upon the consummation of a change of control, subject to Mr. Grimstad’s continued employment through the closing of such change of control or the termination of Mr. Grimstad’s employment agreement by Mr. Grimstad for good reason or by the Company for other than misconduct. Additionally, on April 11, 2022, the Company determined to pay Mr. Grimstad a discretionary cash bonus of $1,000. On April 11, 2022, a total of 480,000 RSUs were granted to certain executive officers, with an aggregate grant date fair value of $147. The RSUs will vest in three equal installments on the first, second and third anniversaries of the grant date, subject to the executive officer’s continued employment through the applicable vesting date, and will vest in full upon a change of control, subject to the executive officer’s continued employment through the closing of such change of control. Additionally, on April 11, 2022, the Company determined to pay discretionary cash bonuses totaling $550 to certain executive officers of the Company. Amended Loan Agreements On May 9, 2022, Waitr Inc., Waitr Intermediate Holdings, LLC, the lenders party thereto and Luxor Capital entered into an amendment to the Credit Agreement and the Company, the lenders party thereto and Luxor Capital entered into an amendment to the Convertible Notes Agreement (collectively, the “Amended Debt Agreements”). Pursuant to the Amended Debt Agreements, the Company will make a $20,000 prepayment on the Term Loan, reducing the outstanding amount of the Term Loan from $35,007 to $15,007. Additionally, the Amended Debt Agreements (i) provide that going forward on a quarterly basis, 50% of the proceeds of any future at-the-market public common stock issuances will be applied to the prepayment of the Term Loan under the Credit Agreement and (ii) include a si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interim condensed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References to the Accounting Standards Codification (“ASC”) and Accounting Standards Updates (“ASUs”) included hereafter refer to the ASC and ASUs established by the Financial Accounting Standards Board (the “FASB”) as the source of authoritative GAAP.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21 (the “2021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t>
        </is>
      </c>
    </row>
    <row r="5">
      <c r="A5" s="4" t="inlineStr">
        <is>
          <t>Reclassifications</t>
        </is>
      </c>
      <c r="B5" s="4" t="inlineStr">
        <is>
          <t>Reclassifications Certain amounts from prior periods have been reclassified to conform to the current period presentation.</t>
        </is>
      </c>
    </row>
    <row r="6">
      <c r="A6" s="4" t="inlineStr">
        <is>
          <t>Principles of Consolidation</t>
        </is>
      </c>
      <c r="B6" s="4" t="inlineStr">
        <is>
          <t>Principles of Consolidation The accompanying unaudited condensed consolidated financial statements include the accounts of the Company and all wholly owned subsidiaries. Intercompany transactions and balances have been eliminated upon consolidation.</t>
        </is>
      </c>
    </row>
    <row r="7">
      <c r="A7" s="4" t="inlineStr">
        <is>
          <t>Use of Estimates</t>
        </is>
      </c>
      <c r="B7" s="4" t="inlineStr">
        <is>
          <t>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 incurred loss estimates under our insurance policies with large deductibles or retention levels; • loss exposure related to claims; • determination of agent vs. principal classification for revenue recognition purposes; • income taxes; • useful lives of tangible and intangible assets; • equity compensation; • contingencies; • goodwill and other intangible assets, including the recoverability of intangible assets with finite lives and other long-lived assets; and • fair value of assets acquired, liabilities assumed and contingent consideration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t>
        </is>
      </c>
    </row>
    <row r="8">
      <c r="A8" s="4" t="inlineStr">
        <is>
          <t>Recent Accounting Pronouncements</t>
        </is>
      </c>
      <c r="B8" s="4" t="inlineStr">
        <is>
          <t>Recent Accounting Pronouncements The Company considered the applicability and impact of all ASUs. ASUs not listed below were assessed and determined to be either not applicable or are expected to have minimal impact on these unaudited condensed consolidated financial statements. Recently Adopted Accounting Standards In August 2020, the FASB issued ASU 2020-06, Debt – Debt with Conversion and Other Options (Subtopic 470-20) and Derivatives and Hedging – Contracts in Entity’s Own Equity (Subtopic 815-40) , which simplifies the accounting for convertible instruments by reducing the number of accounting models for convertible debt, resulting in fewer embedded conversion features being separately recognized from the host contract as compared with current GAAP. The guidance also addresses how convertible instruments are accounted for in the diluted earnings per share calculation. ASU 2020-06 was effective for and adopted by the Company on January 1, 2022. The adoption of ASU 2020-06 did not have a material impact on the Company’s disclosures or consolidated financial statements. Pending Accounting Standards In October 2021, the FASB issued ASU 2021-08, Business Combinations (Topic 805): Accounting for Contract Assets and Contract Liabilities from Contracts with Customers , which creates an exception to the general recognition and measurement principle in ASC 805 by requiring companies to apply ASC 606 to recognize and measure contract assets and contract liabilities from contracts with customers acquired in a business combination. The guidance additionally clarifies that companies should apply the definition of a performance obligation in ASC 606 when recognizing contract liabilities assumed in a business combination. ASU 2021-08 is effective for the Company on January 1, 2023. The Company is currently evaluating the impacts of the provisions of ASU 2021-08 on its consolidated financial statements and related disclosures.</t>
        </is>
      </c>
    </row>
    <row r="9">
      <c r="A9" s="4" t="inlineStr">
        <is>
          <t>Revenue</t>
        </is>
      </c>
      <c r="B9" s="4" t="inlineStr">
        <is>
          <t>Revenue from Contracts with Customers Delivery Transaction Fees The Company generates revenue (“Delivery Transaction Fees”) primarily when diners place an order on one of the Platforms. In the case of diner subscription fees relating to our diner subscription program, revenue is recognized for the receipt of the monthly fee in the applicable month for which the delivery service applies to. Delivery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SC Topic 606, Revenue from Contracts with Customers , the variable consideration due to the Company for processing orders is recognized on a daily basis. As an agent of the restaurant in the transaction, the Company recognizes Delivery Transaction Fees earned from the restaurant on the Platform on a net basis. Delivery Transaction Fees also include a fee charged to the end user customer when they request the order be delivered to their location. Revenue is recognized for diner fees once the delivery service is completed. The contract period for substantially all restaurant contracts is one month as both the Company and the restaurant have the ability to unilaterally terminate the contract by providing notice of termination. Payment Processing Referral Fees The Company also generates revenue by facilitating access to third-party payment processing solution providers. Revenue from such services primarily consists of residual payments received from third-party payment processing solution providers, based on the volume of transactions a payment processing solution provider performs for the merchant. The Company also occasionally receives a bonus up-front fee from third-party payment processing solution providers, paid at the time of a merchant’s initial transaction with a payment processing solution provider, based on a price specified in the agreement between the merchant and the payment processing solution provider.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five years. The Company applies a practical expedient to expense costs as incurred for costs to obtain a contract with a customer when the amortization period would have been one year or less.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onboarding restaurants onto the Platforms meet the capitalization criteria under ASC Topic 340-40, Other Assets and Deferred Costs . Costs related to these implementation activities are deferred and then amortized to operations and support expense on a straight-line basis over the period of benefit, which the Company has determined to be five years.</t>
        </is>
      </c>
    </row>
    <row r="10">
      <c r="A10" s="4" t="inlineStr">
        <is>
          <t>Business Combinations</t>
        </is>
      </c>
      <c r="B10" s="4" t="inlineStr">
        <is>
          <t>The Cape Payment Acquisition was considered a business combination in accordance with ASC 805, and was accounted for using the acquisition method.The Delivery Dudes Acquisition was considered a business combination in accordance with ASC 805, and was accounted for using the acquisition method. The results of operations of Delivery Dudes are included in our unaudited condensed consolidated financial statements beginning on the acquisition date, March 11, 2021. Revenue and net income of Delivery Dudes included in the unaudited condensed consolidated statement of operations in the three months ended March 31, 2022 totaled approximately $3,246 and $25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Revenue</t>
        </is>
      </c>
      <c r="B4" s="4" t="inlineStr">
        <is>
          <t xml:space="preserve">The following table presents our revenue disaggregated by offering. Revenue consists of the following for the periods indicated (in thousands): Three Months Ended March 31, 2022 2021 Delivery transaction fees $ 31,576 $ 50,476 Payment processing referral fees 2,510 — Setup and integration fees — 7 Other 954 447 Total Revenue $ 35,040 $ 50,9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ummary of Supplemental Condensed Consolidated Results of Company on an Unaudited Pro Forma Basis</t>
        </is>
      </c>
      <c r="B4" s="4" t="inlineStr">
        <is>
          <t xml:space="preserve">The supplemental condensed consolidated results of the Company on an unaudited pro forma basis as if the Delivery Dudes Acquisition had been consummated on January 1, 2021 are included in the table below (in thousands). Three Months Ended March 31, 2021 Net revenue $ 53,406 Net income $ 6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2</t>
        </is>
      </c>
    </row>
    <row r="3">
      <c r="A3" s="3" t="inlineStr">
        <is>
          <t>Receivables [Abstract]</t>
        </is>
      </c>
    </row>
    <row r="4">
      <c r="A4" s="4" t="inlineStr">
        <is>
          <t>Schedule of Accounts Receivable</t>
        </is>
      </c>
      <c r="B4" s="4" t="inlineStr">
        <is>
          <t xml:space="preserve">Accounts receivable consist of the following (in thousands): March 31, December 31, Credit card receivables $ 2,204 $ 1,354 Residual commissions receivable 1,388 1,342 Receivables from restaurants and customers 593 660 Accounts receivable $ 4,185 $ 3,356 Less: allowance for doubtful accounts and chargebacks (310) (329) Accounts receivable, net $ 3,875 $ 3,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s Assets and Goodwill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are stated at cost or acquisition-date fair value less accumulated amortization and consist of the following (in thousands): As of March 31, 2022 Gross Carrying Accumulated Amortization Accumulated Impairment Intangible Assets, Net Intangible assets subject to amortization: Software $ 38,033 $ (10,848) $ (11,779) $ 15,406 Trademarks/Trade name/Patents 6,549 (5,756) — 793 Customer Relationships 96,510 (15,354) (57,378) 23,778 Total intangible assets subject to amortization 141,092 (31,958) (69,157) 39,977 Trademarks, not subject to amortization 3,023 — — 3,023 Total $ 144,115 $ (31,958) $ (69,157) $ 43,000 As of December 31, 2021 Gross Carrying Amount Accumulated Amortization Accumulated Impairment Intangible Assets, Net Intangible assets subject to amortization: Software $ 35,686 $ (9,632) $ (11,779) $ 14,275 Trademarks/Trade name/Patents 6,549 (5,585) — 964 Customer Relationships 96,510 (14,256) (57,378) 24,876 Total intangible assets subject to amortization 138,745 (29,473) (69,157) 40,115 Trademarks, not subject to amortization 3,011 — — 3,011 Total $ 141,756 $ (29,473) $ (69,157) $ 43,126 </t>
        </is>
      </c>
    </row>
    <row r="5">
      <c r="A5" s="4" t="inlineStr">
        <is>
          <t>Schedule of Estimated Future Amortization Expense of Intangible Assets</t>
        </is>
      </c>
      <c r="B5" s="4" t="inlineStr">
        <is>
          <t xml:space="preserve">Estimated future amortization expense of intangible assets subject to amortization as of March 31, 2022 is as follows (in thousands): Amortization The remainder of 2022 $ 8,184 2023 10,772 2024 8,712 2025 5,169 2026 3,448 Thereafter 3,692 Total future amortization $ 39,977 </t>
        </is>
      </c>
    </row>
    <row r="6">
      <c r="A6" s="4" t="inlineStr">
        <is>
          <t>Schedule of Change in Goodwill</t>
        </is>
      </c>
      <c r="B6" s="4" t="inlineStr">
        <is>
          <t xml:space="preserve">The change in the Company’s goodwill balance is as follows for the three months ended March 31, 2022 and the year ended December 31, 2021 (in thousands): March 31, December 31, Balance, beginning of period $ 130,624 $ 106,734 Acquisitions during the period — 23,890 Impairments during the period (67,190) — Balance, end of period $ 63,434 $ 130,6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Liabilities Disclosure [Abstract]</t>
        </is>
      </c>
    </row>
    <row r="4">
      <c r="A4" s="4" t="inlineStr">
        <is>
          <t>Schedule of Other Current Liabilities</t>
        </is>
      </c>
      <c r="B4" s="4" t="inlineStr">
        <is>
          <t xml:space="preserve">Other current liabilities consist of the following (in thousands): March 31, December 31, Accrued insurance expenses $ 4,082 $ 3,932 Accrued estimated workers' compensation expenses 524 644 Accrued medical contingency 370 370 Accrued legal contingency 1,250 1,250 Accrued sales tax payable 119 175 Accrued cash incentives 51 3,130 Other accrued expenses 5,713 3,685 Contingent consideration liability 2,020 — Unclaimed property 2,542 2,372 Other current liabilities 3,384 3,751 Total other current liabilities $ 20,055 $ 19,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Outstanding Debt Obligations</t>
        </is>
      </c>
      <c r="B4" s="4" t="inlineStr">
        <is>
          <t xml:space="preserve">The Company’s outstanding debt obligations are as follows (in thousands): Coupon Rate Effective Maturity March 31, December 31, Term Loan 5.125% - 7.125% 10.62% November 2023 $ 35,007 $ 35,007 Notes 4.0% - 6.0% 6.49% November 2023 49,504 49,504 $ 84,511 $ 84,511 Less: unamortized debt issuance costs on Term Loan (1,847) (2,099) Less: unamortized debt issuance costs on Notes (380) (435) Long term debt - related party $ 82,284 $ 81,977 Short-term loans for insurance financing 3.49% - 3.99% n/a August 2022 - October 2022 1,293 3,142 Total outstanding debt $ 83,577 $ 85,119 </t>
        </is>
      </c>
    </row>
    <row r="5">
      <c r="A5" s="4" t="inlineStr">
        <is>
          <t>Interest Income and Interest Expense Disclosure</t>
        </is>
      </c>
      <c r="B5" s="4" t="inlineStr">
        <is>
          <t xml:space="preserve">Interest expense related to the Notes was comprised of the following for the three months ended March 31, 2022 and 2021 (in thousands): Three Months Ended March 31, 2022 2021 Contractual interest expense $ 743 $ 495 Amortization of debt discount 54 290 $ 797 $ 7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01</v>
      </c>
      <c r="C3" s="7" t="n">
        <v>0.0001</v>
      </c>
    </row>
    <row r="4">
      <c r="A4" s="4" t="inlineStr">
        <is>
          <t>Common stock, authorized (in shares)</t>
        </is>
      </c>
      <c r="B4" s="5" t="n">
        <v>249000000</v>
      </c>
      <c r="C4" s="5" t="n">
        <v>249000000</v>
      </c>
    </row>
    <row r="5">
      <c r="A5" s="4" t="inlineStr">
        <is>
          <t>Common stock, issued (in shares)</t>
        </is>
      </c>
      <c r="B5" s="5" t="n">
        <v>155705647</v>
      </c>
      <c r="C5" s="5" t="n">
        <v>146094300</v>
      </c>
    </row>
    <row r="6">
      <c r="A6" s="4" t="inlineStr">
        <is>
          <t>Common stock, outstanding (in shares)</t>
        </is>
      </c>
      <c r="B6" s="5" t="n">
        <v>155705647</v>
      </c>
      <c r="C6" s="5" t="n">
        <v>146094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and Cash-Based Awards (Tables)</t>
        </is>
      </c>
      <c r="B1" s="2" t="inlineStr">
        <is>
          <t>3 Months Ended</t>
        </is>
      </c>
    </row>
    <row r="2">
      <c r="B2" s="2" t="inlineStr">
        <is>
          <t>Mar. 31, 2022</t>
        </is>
      </c>
    </row>
    <row r="3">
      <c r="A3" s="3" t="inlineStr">
        <is>
          <t>Share-based Payment Arrangement [Abstract]</t>
        </is>
      </c>
    </row>
    <row r="4">
      <c r="A4" s="4" t="inlineStr">
        <is>
          <t>Schedule of Stock Option Activity under Incentive Plans</t>
        </is>
      </c>
      <c r="B4" s="4" t="inlineStr">
        <is>
          <t xml:space="preserve">The stock option activity under the Company’s incentive plans during the three months ended March 31, 2022 and 2021 is as follows: Three Months Ended March 31, 2022 Three Months Ended March 31, 2021 Number of Weighted Weighted Number of Weighted Weighted Balance, beginning of period 9,656,928 $ 0.39 $ 0.28 9,753,257 $ 0.43 $ 0.33 Granted — — — 500,000 2.78 2.19 Exercised — — — (6,779) 0.88 4.73 Forfeited (12,014) 1.95 3.74 (13,995) 4.58 4.38 Expired — — — (6,536) 4.83 3.26 Balance, end of period 9,644,914 $ 0.39 $ 0.28 10,225,947 $ 0.54 $ 0.41 </t>
        </is>
      </c>
    </row>
    <row r="5">
      <c r="A5" s="4" t="inlineStr">
        <is>
          <t>Schedule of Outstanding Stock Options Fully Vested and Expected to Vest and Exercisable</t>
        </is>
      </c>
      <c r="B5" s="4" t="inlineStr">
        <is>
          <t xml:space="preserve">Outstanding stock options, which were fully vested and expected to vest and exercisable are as follows as of March 31, 2022 and December 31, 2021: As of March 31, 2022 As of December 31, 2021 Options Fully Options Options Fully Options Number of Options 9,644,914 9,644,914 9,656,928 4,870,026 Weighted-average remaining contractual term (years) 2.78 2.78 3.03 3.06 Weighted-average exercise price $ 0.39 $ 0.39 $ 0.39 $ 0.40 Aggregate Intrinsic Value (in thousands) $ — $ — $ 3,543 $ 1,773 </t>
        </is>
      </c>
    </row>
    <row r="6">
      <c r="A6" s="4" t="inlineStr">
        <is>
          <t>Schedule of Restricted Stock Award Activity under Incentive Plans</t>
        </is>
      </c>
      <c r="B6" s="4" t="inlineStr">
        <is>
          <t>The activity for restricted stock with time-based vesting under the Company’s incentive plans is as follows for the three months ended March 31, 2022 and 2021: Three Months Ended March 31, 2022 Three Months Ended March 31, 2021 Number of Weighted Weighted Number of Weighted Weighted Nonvested, beginning of period 8,614,746 $ 2.15 2.5 4,558,603 $ 2.23 1.71 Granted 3,630,000 0.55 195,000 3.66 Shares vested (152,692) 2.47 (749,870) 0.97 Forfeitures (286,168) 1.92 (126,084) 1.05 Nonvested, end of period 11,805,886 $ 1.66 2.5 3,877,649 $ 2.58 1.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At The Market Offering Program</t>
        </is>
      </c>
      <c r="B4" s="4" t="inlineStr">
        <is>
          <t xml:space="preserve">Details of sales through March 31, 2022 pursuant to the ATM Program are included in the table below. As of March 31, 2022, approximately $42,289 remained unsold under the ATM Program. See Note 16 - Subsequent Events for details regarding sales pursuant to the ATM Program in April 2022. November 2021 ATM Program Sales during December 2021 Sales during the three months ended March 31, 2022 Total Maximum aggregate offering price (in thousands) $ 50,000 Total shares sold 1,679,631 9,458,655 11,138,286 Average sales price per share $ 0.83 $ 0.67 $ 0.69 Gross proceeds (in thousands) $ 1,398 $ 6,313 $ 7,711 Net proceeds (in thousands) $ 1,359 $ 6,235 $ 7,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Liabilities Measured at Fair Value on Recurring Basis</t>
        </is>
      </c>
      <c r="B4" s="4" t="inlineStr">
        <is>
          <t xml:space="preserve">The following table presents the Company’s liabilities measured at fair value on a recurring basis as of March 31, 2022 and December 31, 2021 (in thousands): As of March 31, 2022 Level 1 Level 2 Level 3 Total Liabilities Contingent consideration $ — $ — $ 2,020 $ 2,020 Total liabilities measured and recorded at fair value $ — $ — $ 2,020 $ 2,020 As of December 31, 2021 Level 1 Level 2 Level 3 Total Liabilities Accrued medical contingency $ — $ — $ 423 $ 423 Contingent consideration — — 1,939 1,939 Total liabilities measured and recorded at fair value $ — $ — $ 2,362 $ 2,362 </t>
        </is>
      </c>
    </row>
    <row r="5">
      <c r="A5" s="4" t="inlineStr">
        <is>
          <t>Schedule of Reconciliation of Accrued Medical Contingency Liability Classified as Level 3 Financial Instruments</t>
        </is>
      </c>
      <c r="B5" s="4" t="inlineStr">
        <is>
          <t xml:space="preserve">The following table presents a reconciliation of the accrued medical contingency liability classified as a Level 3 financial instrument for the periods indicated (in thousands): Medical Contingency Three Months Ended March 31, 2022 2021 Balance, beginning of the period $ 423 $ 17,435 Increases/additions — 43 Reductions/settlements (53) (178) Transfers out of Level 3 (370) — Balance, end of the period $ — $ 17,300 Contingent Consideration Balance, beginning of the period $ 1,939 Additions — Increase in fair value 81 Reductions/settlements — Balance, end of the period $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Attributable to Common Stockholders (Tables)</t>
        </is>
      </c>
      <c r="B1" s="2" t="inlineStr">
        <is>
          <t>3 Months Ended</t>
        </is>
      </c>
    </row>
    <row r="2">
      <c r="B2" s="2" t="inlineStr">
        <is>
          <t>Mar. 31, 2022</t>
        </is>
      </c>
    </row>
    <row r="3">
      <c r="A3" s="3" t="inlineStr">
        <is>
          <t>Earnings Per Share [Abstract]</t>
        </is>
      </c>
    </row>
    <row r="4">
      <c r="A4" s="4" t="inlineStr">
        <is>
          <t>Schedule of Calculation of Basic and Diluted Income Per Share Attributable to Common Stockholders</t>
        </is>
      </c>
      <c r="B4" s="4" t="inlineStr">
        <is>
          <t>The calculation of basic and diluted loss per share attributable to common stockholders for the three months ended March 31, 2022 and 2021 is as follows (in thousands, except share and per share data): Three Months Ended March 31, 2022 2021 Basic and diluted loss per share: Net loss attributable to common stockholders - basic and diluted $ (77,216) $ (3,712) Weighted average number of shares outstanding 153,629,968 112,334,094 Basic and diluted loss per common share $ (0.50) $ (0.03)</t>
        </is>
      </c>
    </row>
    <row r="5">
      <c r="A5" s="4" t="inlineStr">
        <is>
          <t>Schedule of Securities Outstanding Excluded From Fully Diluted Calculations</t>
        </is>
      </c>
      <c r="B5" s="4" t="inlineStr">
        <is>
          <t>Additionally, the following table includes securities outstanding at the end of the respective periods, which have been excluded from the fully diluted calculations because the effect on net loss per common share would have been antidilutive: Three Months Ended March 31, 2022 2021 Antidilutive shares underlying stock-based awards: Stock options 9,644,914 10,225,947 Restricted stock units 14,940,211 7,036,974 Warrants (1) 579,365 478,458 (1) Includes the Debt Warrants as of March 31, 2022 and 2021. See Note 12 – Stockholders’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Summary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35040</v>
      </c>
      <c r="C4" s="6" t="n">
        <v>50930</v>
      </c>
    </row>
    <row r="5">
      <c r="A5" s="4" t="inlineStr">
        <is>
          <t>Delivery transaction fees</t>
        </is>
      </c>
    </row>
    <row r="6">
      <c r="A6" s="3" t="inlineStr">
        <is>
          <t>Disaggregation Of Revenue [Line Items]</t>
        </is>
      </c>
    </row>
    <row r="7">
      <c r="A7" s="4" t="inlineStr">
        <is>
          <t>Total Revenue</t>
        </is>
      </c>
      <c r="B7" s="5" t="n">
        <v>31576</v>
      </c>
      <c r="C7" s="5" t="n">
        <v>50476</v>
      </c>
    </row>
    <row r="8">
      <c r="A8" s="4" t="inlineStr">
        <is>
          <t>Payment processing referral fees</t>
        </is>
      </c>
    </row>
    <row r="9">
      <c r="A9" s="3" t="inlineStr">
        <is>
          <t>Disaggregation Of Revenue [Line Items]</t>
        </is>
      </c>
    </row>
    <row r="10">
      <c r="A10" s="4" t="inlineStr">
        <is>
          <t>Total Revenue</t>
        </is>
      </c>
      <c r="B10" s="5" t="n">
        <v>2510</v>
      </c>
      <c r="C10" s="5" t="n">
        <v>0</v>
      </c>
    </row>
    <row r="11">
      <c r="A11" s="4" t="inlineStr">
        <is>
          <t>Setup and integration fees</t>
        </is>
      </c>
    </row>
    <row r="12">
      <c r="A12" s="3" t="inlineStr">
        <is>
          <t>Disaggregation Of Revenue [Line Items]</t>
        </is>
      </c>
    </row>
    <row r="13">
      <c r="A13" s="4" t="inlineStr">
        <is>
          <t>Total Revenue</t>
        </is>
      </c>
      <c r="B13" s="5" t="n">
        <v>0</v>
      </c>
      <c r="C13" s="5" t="n">
        <v>7</v>
      </c>
    </row>
    <row r="14">
      <c r="A14" s="4" t="inlineStr">
        <is>
          <t>Other</t>
        </is>
      </c>
    </row>
    <row r="15">
      <c r="A15" s="3" t="inlineStr">
        <is>
          <t>Disaggregation Of Revenue [Line Items]</t>
        </is>
      </c>
    </row>
    <row r="16">
      <c r="A16" s="4" t="inlineStr">
        <is>
          <t>Total Revenue</t>
        </is>
      </c>
      <c r="B16" s="6" t="n">
        <v>954</v>
      </c>
      <c r="C16" s="6" t="n">
        <v>4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2</t>
        </is>
      </c>
      <c r="C2" s="2" t="inlineStr">
        <is>
          <t>Mar. 31, 2021</t>
        </is>
      </c>
      <c r="D2" s="2" t="inlineStr">
        <is>
          <t>Dec. 31, 2021</t>
        </is>
      </c>
    </row>
    <row r="3">
      <c r="A3" s="3" t="inlineStr">
        <is>
          <t>Revenue, Initial Application Period Cumulative Effect Transition [Line Items]</t>
        </is>
      </c>
    </row>
    <row r="4">
      <c r="A4" s="4" t="inlineStr">
        <is>
          <t>Capitalized sales incentives amortization period</t>
        </is>
      </c>
      <c r="B4" s="4" t="inlineStr">
        <is>
          <t>5 years</t>
        </is>
      </c>
    </row>
    <row r="5">
      <c r="A5" s="4" t="inlineStr">
        <is>
          <t>Deferred costs</t>
        </is>
      </c>
      <c r="B5" s="6" t="n">
        <v>2997</v>
      </c>
      <c r="D5" s="6" t="n">
        <v>2968</v>
      </c>
    </row>
    <row r="6">
      <c r="A6" s="4" t="inlineStr">
        <is>
          <t>Deferred costs, current</t>
        </is>
      </c>
      <c r="B6" s="5" t="n">
        <v>866</v>
      </c>
      <c r="D6" s="5" t="n">
        <v>818</v>
      </c>
    </row>
    <row r="7">
      <c r="A7" s="4" t="inlineStr">
        <is>
          <t>Amortization expense</t>
        </is>
      </c>
      <c r="B7" s="6" t="n">
        <v>208</v>
      </c>
      <c r="C7" s="6" t="n">
        <v>149</v>
      </c>
    </row>
    <row r="8">
      <c r="A8" s="4" t="inlineStr">
        <is>
          <t>ASC Topic 340-40, Other Assets and Deferred Costs</t>
        </is>
      </c>
    </row>
    <row r="9">
      <c r="A9" s="3" t="inlineStr">
        <is>
          <t>Revenue, Initial Application Period Cumulative Effect Transition [Line Items]</t>
        </is>
      </c>
    </row>
    <row r="10">
      <c r="A10" s="4" t="inlineStr">
        <is>
          <t>Capitalized sales incentives amortization period</t>
        </is>
      </c>
      <c r="B10" s="4" t="inlineStr">
        <is>
          <t>5 years</t>
        </is>
      </c>
    </row>
    <row r="11">
      <c r="A11" s="4" t="inlineStr">
        <is>
          <t>Deferred costs</t>
        </is>
      </c>
      <c r="B11" s="6" t="n">
        <v>1634</v>
      </c>
      <c r="D11" s="5" t="n">
        <v>1385</v>
      </c>
    </row>
    <row r="12">
      <c r="A12" s="4" t="inlineStr">
        <is>
          <t>Deferred costs, current</t>
        </is>
      </c>
      <c r="B12" s="5" t="n">
        <v>419</v>
      </c>
      <c r="D12" s="6" t="n">
        <v>352</v>
      </c>
    </row>
    <row r="13">
      <c r="A13" s="4" t="inlineStr">
        <is>
          <t>Amortization expense</t>
        </is>
      </c>
      <c r="B13" s="6" t="n">
        <v>94</v>
      </c>
      <c r="C13" s="6" t="n">
        <v>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30" customWidth="1" min="6" max="6"/>
    <col width="21" customWidth="1" min="7" max="7"/>
  </cols>
  <sheetData>
    <row r="1">
      <c r="A1" s="1" t="inlineStr">
        <is>
          <t>Business Combinations - Additional Information (Details) $ / shares in Units, $ in Thousands</t>
        </is>
      </c>
      <c r="B1" s="2" t="inlineStr">
        <is>
          <t>Aug. 25, 2021USD ($)$ / sharesshares</t>
        </is>
      </c>
      <c r="C1" s="2" t="inlineStr">
        <is>
          <t>Mar. 11, 2021USD ($)$ / sharesshares</t>
        </is>
      </c>
      <c r="D1" s="2" t="inlineStr">
        <is>
          <t>Mar. 31, 2022USD ($)</t>
        </is>
      </c>
      <c r="E1" s="2" t="inlineStr">
        <is>
          <t>Mar. 31, 2021USD ($)</t>
        </is>
      </c>
      <c r="F1" s="2" t="inlineStr">
        <is>
          <t>Sep. 30, 2021USD ($)Franchise</t>
        </is>
      </c>
      <c r="G1" s="2" t="inlineStr">
        <is>
          <t>Dec. 31, 2021USD ($)</t>
        </is>
      </c>
    </row>
    <row r="2">
      <c r="A2" s="3" t="inlineStr">
        <is>
          <t>Business Acquisition [Line Items]</t>
        </is>
      </c>
    </row>
    <row r="3">
      <c r="A3" s="4" t="inlineStr">
        <is>
          <t>Net loss</t>
        </is>
      </c>
      <c r="D3" s="6" t="n">
        <v>-77216</v>
      </c>
      <c r="E3" s="6" t="n">
        <v>-3712</v>
      </c>
    </row>
    <row r="4">
      <c r="A4" s="4" t="inlineStr">
        <is>
          <t>Cape Payment Companies</t>
        </is>
      </c>
    </row>
    <row r="5">
      <c r="A5" s="3" t="inlineStr">
        <is>
          <t>Business Acquisition [Line Items]</t>
        </is>
      </c>
    </row>
    <row r="6">
      <c r="A6" s="4" t="inlineStr">
        <is>
          <t>Business combination, cash consideration</t>
        </is>
      </c>
      <c r="B6" s="6" t="n">
        <v>12032</v>
      </c>
    </row>
    <row r="7">
      <c r="A7" s="4" t="inlineStr">
        <is>
          <t>Common stock closing price per share | $ / shares</t>
        </is>
      </c>
      <c r="B7" s="8" t="n">
        <v>1.24</v>
      </c>
    </row>
    <row r="8">
      <c r="A8" s="4" t="inlineStr">
        <is>
          <t>Contingent consideration liability</t>
        </is>
      </c>
      <c r="B8" s="6" t="n">
        <v>1686</v>
      </c>
      <c r="D8" s="5" t="n">
        <v>2020</v>
      </c>
      <c r="G8" s="6" t="n">
        <v>1939</v>
      </c>
    </row>
    <row r="9">
      <c r="A9" s="4" t="inlineStr">
        <is>
          <t>Cape Payment Companies | Common stock</t>
        </is>
      </c>
    </row>
    <row r="10">
      <c r="A10" s="3" t="inlineStr">
        <is>
          <t>Business Acquisition [Line Items]</t>
        </is>
      </c>
    </row>
    <row r="11">
      <c r="A11" s="4" t="inlineStr">
        <is>
          <t>Business combination, share issued | shares</t>
        </is>
      </c>
      <c r="B11" s="5" t="n">
        <v>2564103</v>
      </c>
    </row>
    <row r="12">
      <c r="A12" s="4" t="inlineStr">
        <is>
          <t>Delivery Dudes</t>
        </is>
      </c>
    </row>
    <row r="13">
      <c r="A13" s="3" t="inlineStr">
        <is>
          <t>Business Acquisition [Line Items]</t>
        </is>
      </c>
    </row>
    <row r="14">
      <c r="A14" s="4" t="inlineStr">
        <is>
          <t>Business combination, cash consideration</t>
        </is>
      </c>
      <c r="C14" s="6" t="n">
        <v>11500</v>
      </c>
    </row>
    <row r="15">
      <c r="A15" s="4" t="inlineStr">
        <is>
          <t>Common stock closing price per share | $ / shares</t>
        </is>
      </c>
      <c r="C15" s="8" t="n">
        <v>2.96</v>
      </c>
    </row>
    <row r="16">
      <c r="A16" s="4" t="inlineStr">
        <is>
          <t>Revenue</t>
        </is>
      </c>
      <c r="D16" s="5" t="n">
        <v>3246</v>
      </c>
    </row>
    <row r="17">
      <c r="A17" s="4" t="inlineStr">
        <is>
          <t>Net loss</t>
        </is>
      </c>
      <c r="D17" s="6" t="n">
        <v>254</v>
      </c>
    </row>
    <row r="18">
      <c r="A18" s="4" t="inlineStr">
        <is>
          <t>Business acquisition direct and incremental costs</t>
        </is>
      </c>
      <c r="E18" s="6" t="n">
        <v>606</v>
      </c>
    </row>
    <row r="19">
      <c r="A19" s="4" t="inlineStr">
        <is>
          <t>Delivery Dudes | Franchise Relationships</t>
        </is>
      </c>
    </row>
    <row r="20">
      <c r="A20" s="3" t="inlineStr">
        <is>
          <t>Business Acquisition [Line Items]</t>
        </is>
      </c>
    </row>
    <row r="21">
      <c r="A21" s="4" t="inlineStr">
        <is>
          <t>Number of franchise assets acquired | Franchise</t>
        </is>
      </c>
      <c r="F21" s="5" t="n">
        <v>6</v>
      </c>
    </row>
    <row r="22">
      <c r="A22" s="4" t="inlineStr">
        <is>
          <t>Delivery Dudes | Customer Relationships</t>
        </is>
      </c>
    </row>
    <row r="23">
      <c r="A23" s="3" t="inlineStr">
        <is>
          <t>Business Acquisition [Line Items]</t>
        </is>
      </c>
    </row>
    <row r="24">
      <c r="A24" s="4" t="inlineStr">
        <is>
          <t>Business combination, cash consideration</t>
        </is>
      </c>
      <c r="F24" s="6" t="n">
        <v>2431</v>
      </c>
    </row>
    <row r="25">
      <c r="A25" s="4" t="inlineStr">
        <is>
          <t>Business combination, consideration transferred</t>
        </is>
      </c>
      <c r="F25" s="6" t="n">
        <v>2464</v>
      </c>
    </row>
    <row r="26">
      <c r="A26" s="4" t="inlineStr">
        <is>
          <t>Delivery Dudes | Common stock</t>
        </is>
      </c>
    </row>
    <row r="27">
      <c r="A27" s="3" t="inlineStr">
        <is>
          <t>Business Acquisition [Line Items]</t>
        </is>
      </c>
    </row>
    <row r="28">
      <c r="A28" s="4" t="inlineStr">
        <is>
          <t>Business combination, share issued | shares</t>
        </is>
      </c>
      <c r="C28" s="5" t="n">
        <v>35625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Supplemental Condensed Consolidated Results of Company on an Unaudited Pro Forma Basis (Details) - Delivery Dudes $ in Thousands</t>
        </is>
      </c>
      <c r="B1" s="2" t="inlineStr">
        <is>
          <t>3 Months Ended</t>
        </is>
      </c>
    </row>
    <row r="2">
      <c r="B2" s="2" t="inlineStr">
        <is>
          <t>Mar. 31, 2021USD ($)</t>
        </is>
      </c>
    </row>
    <row r="3">
      <c r="A3" s="3" t="inlineStr">
        <is>
          <t>Business Acquisition [Line Items]</t>
        </is>
      </c>
    </row>
    <row r="4">
      <c r="A4" s="4" t="inlineStr">
        <is>
          <t>Net revenue</t>
        </is>
      </c>
      <c r="B4" s="6" t="n">
        <v>53406</v>
      </c>
    </row>
    <row r="5">
      <c r="A5" s="4" t="inlineStr">
        <is>
          <t>Net income</t>
        </is>
      </c>
      <c r="B5" s="6" t="n">
        <v>6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Mar. 31, 2022</t>
        </is>
      </c>
      <c r="C1" s="2" t="inlineStr">
        <is>
          <t>Dec. 31, 2021</t>
        </is>
      </c>
    </row>
    <row r="2">
      <c r="A2" s="3" t="inlineStr">
        <is>
          <t>Receivables [Abstract]</t>
        </is>
      </c>
    </row>
    <row r="3">
      <c r="A3" s="4" t="inlineStr">
        <is>
          <t>Credit card receivables</t>
        </is>
      </c>
      <c r="B3" s="6" t="n">
        <v>2204</v>
      </c>
      <c r="C3" s="6" t="n">
        <v>1354</v>
      </c>
    </row>
    <row r="4">
      <c r="A4" s="4" t="inlineStr">
        <is>
          <t>Residual commissions receivable</t>
        </is>
      </c>
      <c r="B4" s="5" t="n">
        <v>1388</v>
      </c>
      <c r="C4" s="5" t="n">
        <v>1342</v>
      </c>
    </row>
    <row r="5">
      <c r="A5" s="4" t="inlineStr">
        <is>
          <t>Receivables from restaurants and customers</t>
        </is>
      </c>
      <c r="B5" s="5" t="n">
        <v>593</v>
      </c>
      <c r="C5" s="5" t="n">
        <v>660</v>
      </c>
    </row>
    <row r="6">
      <c r="A6" s="4" t="inlineStr">
        <is>
          <t>Accounts receivable</t>
        </is>
      </c>
      <c r="B6" s="5" t="n">
        <v>4185</v>
      </c>
      <c r="C6" s="5" t="n">
        <v>3356</v>
      </c>
    </row>
    <row r="7">
      <c r="A7" s="4" t="inlineStr">
        <is>
          <t>Less: allowance for doubtful accounts and chargebacks</t>
        </is>
      </c>
      <c r="B7" s="5" t="n">
        <v>-310</v>
      </c>
      <c r="C7" s="5" t="n">
        <v>-329</v>
      </c>
    </row>
    <row r="8">
      <c r="A8" s="4" t="inlineStr">
        <is>
          <t>Accounts receivable, net</t>
        </is>
      </c>
      <c r="B8" s="6" t="n">
        <v>3875</v>
      </c>
      <c r="C8" s="6" t="n">
        <v>30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and Goodwill - Schedule of Intangible Assets (Details) - USD ($) $ in Thousands</t>
        </is>
      </c>
      <c r="B1" s="2" t="inlineStr">
        <is>
          <t>Mar. 31, 2022</t>
        </is>
      </c>
      <c r="C1" s="2" t="inlineStr">
        <is>
          <t>Dec. 31, 2021</t>
        </is>
      </c>
    </row>
    <row r="2">
      <c r="A2" s="3" t="inlineStr">
        <is>
          <t>Intangible Assets [Line Items]</t>
        </is>
      </c>
    </row>
    <row r="3">
      <c r="A3" s="4" t="inlineStr">
        <is>
          <t>Gross Carrying Amount</t>
        </is>
      </c>
      <c r="B3" s="6" t="n">
        <v>141092</v>
      </c>
      <c r="C3" s="6" t="n">
        <v>138745</v>
      </c>
    </row>
    <row r="4">
      <c r="A4" s="4" t="inlineStr">
        <is>
          <t>Accumulated Amortization</t>
        </is>
      </c>
      <c r="B4" s="5" t="n">
        <v>-31958</v>
      </c>
      <c r="C4" s="5" t="n">
        <v>-29473</v>
      </c>
    </row>
    <row r="5">
      <c r="A5" s="4" t="inlineStr">
        <is>
          <t>Accumulated Impairment</t>
        </is>
      </c>
      <c r="B5" s="5" t="n">
        <v>-69157</v>
      </c>
      <c r="C5" s="5" t="n">
        <v>-69157</v>
      </c>
    </row>
    <row r="6">
      <c r="A6" s="4" t="inlineStr">
        <is>
          <t>Intangible Assets, Net</t>
        </is>
      </c>
      <c r="B6" s="5" t="n">
        <v>39977</v>
      </c>
      <c r="C6" s="5" t="n">
        <v>40115</v>
      </c>
    </row>
    <row r="7">
      <c r="A7" s="4" t="inlineStr">
        <is>
          <t>Gross Carrying Amount</t>
        </is>
      </c>
      <c r="B7" s="5" t="n">
        <v>144115</v>
      </c>
      <c r="C7" s="5" t="n">
        <v>141756</v>
      </c>
    </row>
    <row r="8">
      <c r="A8" s="4" t="inlineStr">
        <is>
          <t>Intangible Assets, Net</t>
        </is>
      </c>
      <c r="B8" s="5" t="n">
        <v>43000</v>
      </c>
      <c r="C8" s="5" t="n">
        <v>43126</v>
      </c>
    </row>
    <row r="9">
      <c r="A9" s="4" t="inlineStr">
        <is>
          <t>Trademarks</t>
        </is>
      </c>
    </row>
    <row r="10">
      <c r="A10" s="3" t="inlineStr">
        <is>
          <t>Intangible Assets [Line Items]</t>
        </is>
      </c>
    </row>
    <row r="11">
      <c r="A11" s="4" t="inlineStr">
        <is>
          <t>Trademarks, not subject to amortization</t>
        </is>
      </c>
      <c r="B11" s="5" t="n">
        <v>3023</v>
      </c>
      <c r="C11" s="5" t="n">
        <v>3011</v>
      </c>
    </row>
    <row r="12">
      <c r="A12" s="4" t="inlineStr">
        <is>
          <t>Software</t>
        </is>
      </c>
    </row>
    <row r="13">
      <c r="A13" s="3" t="inlineStr">
        <is>
          <t>Intangible Assets [Line Items]</t>
        </is>
      </c>
    </row>
    <row r="14">
      <c r="A14" s="4" t="inlineStr">
        <is>
          <t>Gross Carrying Amount</t>
        </is>
      </c>
      <c r="B14" s="5" t="n">
        <v>38033</v>
      </c>
      <c r="C14" s="5" t="n">
        <v>35686</v>
      </c>
    </row>
    <row r="15">
      <c r="A15" s="4" t="inlineStr">
        <is>
          <t>Accumulated Amortization</t>
        </is>
      </c>
      <c r="B15" s="5" t="n">
        <v>-10848</v>
      </c>
      <c r="C15" s="5" t="n">
        <v>-9632</v>
      </c>
    </row>
    <row r="16">
      <c r="A16" s="4" t="inlineStr">
        <is>
          <t>Accumulated Impairment</t>
        </is>
      </c>
      <c r="B16" s="5" t="n">
        <v>-11779</v>
      </c>
      <c r="C16" s="5" t="n">
        <v>-11779</v>
      </c>
    </row>
    <row r="17">
      <c r="A17" s="4" t="inlineStr">
        <is>
          <t>Intangible Assets, Net</t>
        </is>
      </c>
      <c r="B17" s="5" t="n">
        <v>15406</v>
      </c>
      <c r="C17" s="5" t="n">
        <v>14275</v>
      </c>
    </row>
    <row r="18">
      <c r="A18" s="4" t="inlineStr">
        <is>
          <t>Trademarks/Trade name/Patents</t>
        </is>
      </c>
    </row>
    <row r="19">
      <c r="A19" s="3" t="inlineStr">
        <is>
          <t>Intangible Assets [Line Items]</t>
        </is>
      </c>
    </row>
    <row r="20">
      <c r="A20" s="4" t="inlineStr">
        <is>
          <t>Gross Carrying Amount</t>
        </is>
      </c>
      <c r="B20" s="5" t="n">
        <v>6549</v>
      </c>
      <c r="C20" s="5" t="n">
        <v>6549</v>
      </c>
    </row>
    <row r="21">
      <c r="A21" s="4" t="inlineStr">
        <is>
          <t>Accumulated Amortization</t>
        </is>
      </c>
      <c r="B21" s="5" t="n">
        <v>-5756</v>
      </c>
      <c r="C21" s="5" t="n">
        <v>-5585</v>
      </c>
    </row>
    <row r="22">
      <c r="A22" s="4" t="inlineStr">
        <is>
          <t>Intangible Assets, Net</t>
        </is>
      </c>
      <c r="B22" s="5" t="n">
        <v>793</v>
      </c>
      <c r="C22" s="5" t="n">
        <v>964</v>
      </c>
    </row>
    <row r="23">
      <c r="A23" s="4" t="inlineStr">
        <is>
          <t>Customer Relationships</t>
        </is>
      </c>
    </row>
    <row r="24">
      <c r="A24" s="3" t="inlineStr">
        <is>
          <t>Intangible Assets [Line Items]</t>
        </is>
      </c>
    </row>
    <row r="25">
      <c r="A25" s="4" t="inlineStr">
        <is>
          <t>Gross Carrying Amount</t>
        </is>
      </c>
      <c r="B25" s="5" t="n">
        <v>96510</v>
      </c>
      <c r="C25" s="5" t="n">
        <v>96510</v>
      </c>
    </row>
    <row r="26">
      <c r="A26" s="4" t="inlineStr">
        <is>
          <t>Accumulated Amortization</t>
        </is>
      </c>
      <c r="B26" s="5" t="n">
        <v>-15354</v>
      </c>
      <c r="C26" s="5" t="n">
        <v>-14256</v>
      </c>
    </row>
    <row r="27">
      <c r="A27" s="4" t="inlineStr">
        <is>
          <t>Accumulated Impairment</t>
        </is>
      </c>
      <c r="B27" s="5" t="n">
        <v>-57378</v>
      </c>
      <c r="C27" s="5" t="n">
        <v>-57378</v>
      </c>
    </row>
    <row r="28">
      <c r="A28" s="4" t="inlineStr">
        <is>
          <t>Intangible Assets, Net</t>
        </is>
      </c>
      <c r="B28" s="6" t="n">
        <v>23778</v>
      </c>
      <c r="C28" s="6" t="n">
        <v>248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5040</v>
      </c>
      <c r="C4" s="6" t="n">
        <v>50930</v>
      </c>
    </row>
    <row r="5">
      <c r="A5" s="3" t="inlineStr">
        <is>
          <t>COSTS AND EXPENSES:</t>
        </is>
      </c>
    </row>
    <row r="6">
      <c r="A6" s="4" t="inlineStr">
        <is>
          <t>Operations and support</t>
        </is>
      </c>
      <c r="B6" s="5" t="n">
        <v>20279</v>
      </c>
      <c r="C6" s="5" t="n">
        <v>30338</v>
      </c>
    </row>
    <row r="7">
      <c r="A7" s="4" t="inlineStr">
        <is>
          <t>Sales and marketing</t>
        </is>
      </c>
      <c r="B7" s="5" t="n">
        <v>6253</v>
      </c>
      <c r="C7" s="5" t="n">
        <v>4016</v>
      </c>
    </row>
    <row r="8">
      <c r="A8" s="4" t="inlineStr">
        <is>
          <t>Research and development</t>
        </is>
      </c>
      <c r="B8" s="5" t="n">
        <v>1311</v>
      </c>
      <c r="C8" s="5" t="n">
        <v>999</v>
      </c>
    </row>
    <row r="9">
      <c r="A9" s="4" t="inlineStr">
        <is>
          <t>General and administrative</t>
        </is>
      </c>
      <c r="B9" s="5" t="n">
        <v>11545</v>
      </c>
      <c r="C9" s="5" t="n">
        <v>10186</v>
      </c>
    </row>
    <row r="10">
      <c r="A10" s="4" t="inlineStr">
        <is>
          <t>Depreciation and amortization</t>
        </is>
      </c>
      <c r="B10" s="5" t="n">
        <v>3065</v>
      </c>
      <c r="C10" s="5" t="n">
        <v>2917</v>
      </c>
    </row>
    <row r="11">
      <c r="A11" s="4" t="inlineStr">
        <is>
          <t>Goodwill impairment</t>
        </is>
      </c>
      <c r="B11" s="5" t="n">
        <v>67190</v>
      </c>
      <c r="C11" s="5" t="n">
        <v>0</v>
      </c>
    </row>
    <row r="12">
      <c r="A12" s="4" t="inlineStr">
        <is>
          <t>Gain on disposal of assets</t>
        </is>
      </c>
      <c r="B12" s="5" t="n">
        <v>-17</v>
      </c>
      <c r="C12" s="5" t="n">
        <v>-3</v>
      </c>
    </row>
    <row r="13">
      <c r="A13" s="4" t="inlineStr">
        <is>
          <t>TOTAL COSTS AND EXPENSES</t>
        </is>
      </c>
      <c r="B13" s="5" t="n">
        <v>109626</v>
      </c>
      <c r="C13" s="5" t="n">
        <v>48453</v>
      </c>
    </row>
    <row r="14">
      <c r="A14" s="4" t="inlineStr">
        <is>
          <t>(LOSS) INCOME FROM OPERATIONS</t>
        </is>
      </c>
      <c r="B14" s="5" t="n">
        <v>-74586</v>
      </c>
      <c r="C14" s="5" t="n">
        <v>2477</v>
      </c>
    </row>
    <row r="15">
      <c r="A15" s="3" t="inlineStr">
        <is>
          <t>OTHER EXPENSES AND LOSSES, NET</t>
        </is>
      </c>
    </row>
    <row r="16">
      <c r="A16" s="4" t="inlineStr">
        <is>
          <t>Interest expense</t>
        </is>
      </c>
      <c r="B16" s="5" t="n">
        <v>1704</v>
      </c>
      <c r="C16" s="5" t="n">
        <v>1901</v>
      </c>
    </row>
    <row r="17">
      <c r="A17" s="4" t="inlineStr">
        <is>
          <t>Other expense</t>
        </is>
      </c>
      <c r="B17" s="5" t="n">
        <v>910</v>
      </c>
      <c r="C17" s="5" t="n">
        <v>4264</v>
      </c>
    </row>
    <row r="18">
      <c r="A18" s="4" t="inlineStr">
        <is>
          <t>NET LOSS FROM CONTINUING OPERATIONS BEFORE INCOME TAXES</t>
        </is>
      </c>
      <c r="B18" s="5" t="n">
        <v>-77200</v>
      </c>
      <c r="C18" s="5" t="n">
        <v>-3688</v>
      </c>
    </row>
    <row r="19">
      <c r="A19" s="4" t="inlineStr">
        <is>
          <t>Income tax expense</t>
        </is>
      </c>
      <c r="B19" s="5" t="n">
        <v>16</v>
      </c>
      <c r="C19" s="5" t="n">
        <v>24</v>
      </c>
    </row>
    <row r="20">
      <c r="A20" s="4" t="inlineStr">
        <is>
          <t>NET LOSS FROM CONTINUING OPERATIONS</t>
        </is>
      </c>
      <c r="B20" s="6" t="n">
        <v>-77216</v>
      </c>
      <c r="C20" s="6" t="n">
        <v>-3712</v>
      </c>
    </row>
    <row r="21">
      <c r="A21" s="3" t="inlineStr">
        <is>
          <t>LOSS PER SHARE:</t>
        </is>
      </c>
    </row>
    <row r="22">
      <c r="A22" s="4" t="inlineStr">
        <is>
          <t>Basic (in dollars per share)</t>
        </is>
      </c>
      <c r="B22" s="8" t="n">
        <v>-0.5</v>
      </c>
      <c r="C22" s="8" t="n">
        <v>-0.03</v>
      </c>
    </row>
    <row r="23">
      <c r="A23" s="4" t="inlineStr">
        <is>
          <t>Diluted (in dollars per share)</t>
        </is>
      </c>
      <c r="B23" s="8" t="n">
        <v>-0.5</v>
      </c>
      <c r="C23" s="8" t="n">
        <v>-0.03</v>
      </c>
    </row>
    <row r="24">
      <c r="A24" s="3" t="inlineStr">
        <is>
          <t>Weighted average shares used to compute net loss per share:</t>
        </is>
      </c>
    </row>
    <row r="25">
      <c r="A25" s="4" t="inlineStr">
        <is>
          <t>Weighted average common shares outstanding – basic</t>
        </is>
      </c>
      <c r="B25" s="5" t="n">
        <v>153629968</v>
      </c>
      <c r="C25" s="5" t="n">
        <v>112334094</v>
      </c>
    </row>
    <row r="26">
      <c r="A26" s="4" t="inlineStr">
        <is>
          <t>Weighted average common shares outstanding – diluted</t>
        </is>
      </c>
      <c r="B26" s="5" t="n">
        <v>153629968</v>
      </c>
      <c r="C26" s="5" t="n">
        <v>1123340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Intangibles Assets and Goodwill - Additional Information (Details) $ in Thousands</t>
        </is>
      </c>
      <c r="B1" s="2" t="inlineStr">
        <is>
          <t>3 Months Ended</t>
        </is>
      </c>
      <c r="D1" s="2" t="inlineStr">
        <is>
          <t>12 Months Ended</t>
        </is>
      </c>
    </row>
    <row r="2">
      <c r="B2" s="2" t="inlineStr">
        <is>
          <t>Mar. 31, 2022USD ($)reportingUnit</t>
        </is>
      </c>
      <c r="C2" s="2" t="inlineStr">
        <is>
          <t>Mar. 31, 2021USD ($)</t>
        </is>
      </c>
      <c r="D2" s="2" t="inlineStr">
        <is>
          <t>Dec. 31, 2021USD ($)</t>
        </is>
      </c>
    </row>
    <row r="3">
      <c r="A3" s="3" t="inlineStr">
        <is>
          <t>Intangible Assets [Line Items]</t>
        </is>
      </c>
    </row>
    <row r="4">
      <c r="A4" s="4" t="inlineStr">
        <is>
          <t>Capitalized computer software</t>
        </is>
      </c>
      <c r="B4" s="6" t="n">
        <v>2347</v>
      </c>
    </row>
    <row r="5">
      <c r="A5" s="4" t="inlineStr">
        <is>
          <t>Amortization expense</t>
        </is>
      </c>
      <c r="B5" s="5" t="n">
        <v>2485</v>
      </c>
      <c r="C5" s="6" t="n">
        <v>1832</v>
      </c>
    </row>
    <row r="6">
      <c r="A6" s="4" t="inlineStr">
        <is>
          <t>Acquisitions during the period</t>
        </is>
      </c>
      <c r="B6" s="6" t="n">
        <v>0</v>
      </c>
      <c r="D6" s="6" t="n">
        <v>23890</v>
      </c>
    </row>
    <row r="7">
      <c r="A7" s="4" t="inlineStr">
        <is>
          <t>Number of reporting units | reportingUnit</t>
        </is>
      </c>
      <c r="B7" s="5" t="n">
        <v>1</v>
      </c>
    </row>
    <row r="8">
      <c r="A8" s="4" t="inlineStr">
        <is>
          <t>Goodwill impairment</t>
        </is>
      </c>
      <c r="B8" s="6" t="n">
        <v>67190</v>
      </c>
      <c r="C8" s="6" t="n">
        <v>0</v>
      </c>
    </row>
    <row r="9">
      <c r="A9" s="4" t="inlineStr">
        <is>
          <t>Delivery Dudes Acquisition</t>
        </is>
      </c>
    </row>
    <row r="10">
      <c r="A10" s="3" t="inlineStr">
        <is>
          <t>Intangible Assets [Line Items]</t>
        </is>
      </c>
    </row>
    <row r="11">
      <c r="A11" s="4" t="inlineStr">
        <is>
          <t>Acquisitions during the period</t>
        </is>
      </c>
      <c r="D11" s="5" t="n">
        <v>14343</v>
      </c>
    </row>
    <row r="12">
      <c r="A12" s="4" t="inlineStr">
        <is>
          <t>Cape Payment Companies</t>
        </is>
      </c>
    </row>
    <row r="13">
      <c r="A13" s="3" t="inlineStr">
        <is>
          <t>Intangible Assets [Line Items]</t>
        </is>
      </c>
    </row>
    <row r="14">
      <c r="A14" s="4" t="inlineStr">
        <is>
          <t>Acquisitions during the period</t>
        </is>
      </c>
      <c r="D14" s="6" t="n">
        <v>95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and Goodwill - Schedule of Estimated Future Amortization Expense of Intangible Assets (Details) - USD ($) $ in Thousands</t>
        </is>
      </c>
      <c r="B1" s="2" t="inlineStr">
        <is>
          <t>Mar. 31, 2022</t>
        </is>
      </c>
      <c r="C1" s="2" t="inlineStr">
        <is>
          <t>Dec. 31, 2021</t>
        </is>
      </c>
    </row>
    <row r="2">
      <c r="A2" s="3" t="inlineStr">
        <is>
          <t>Goodwill and Intangible Assets Disclosure [Abstract]</t>
        </is>
      </c>
    </row>
    <row r="3">
      <c r="A3" s="4" t="inlineStr">
        <is>
          <t>The remainder of 2022</t>
        </is>
      </c>
      <c r="B3" s="6" t="n">
        <v>8184</v>
      </c>
    </row>
    <row r="4">
      <c r="A4" s="4" t="inlineStr">
        <is>
          <t>2023</t>
        </is>
      </c>
      <c r="B4" s="5" t="n">
        <v>10772</v>
      </c>
    </row>
    <row r="5">
      <c r="A5" s="4" t="inlineStr">
        <is>
          <t>2024</t>
        </is>
      </c>
      <c r="B5" s="5" t="n">
        <v>8712</v>
      </c>
    </row>
    <row r="6">
      <c r="A6" s="4" t="inlineStr">
        <is>
          <t>2025</t>
        </is>
      </c>
      <c r="B6" s="5" t="n">
        <v>5169</v>
      </c>
    </row>
    <row r="7">
      <c r="A7" s="4" t="inlineStr">
        <is>
          <t>2026</t>
        </is>
      </c>
      <c r="B7" s="5" t="n">
        <v>3448</v>
      </c>
    </row>
    <row r="8">
      <c r="A8" s="4" t="inlineStr">
        <is>
          <t>Thereafter</t>
        </is>
      </c>
      <c r="B8" s="5" t="n">
        <v>3692</v>
      </c>
    </row>
    <row r="9">
      <c r="A9" s="4" t="inlineStr">
        <is>
          <t>Intangible Assets, Net</t>
        </is>
      </c>
      <c r="B9" s="6" t="n">
        <v>39977</v>
      </c>
      <c r="C9" s="6" t="n">
        <v>40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Assets and Goodwill - Schedule of Change in Goodwill (Details) - USD ($) $ in Thousands</t>
        </is>
      </c>
      <c r="B1" s="2" t="inlineStr">
        <is>
          <t>3 Months Ended</t>
        </is>
      </c>
      <c r="C1" s="2" t="inlineStr">
        <is>
          <t>12 Months Ended</t>
        </is>
      </c>
    </row>
    <row r="2">
      <c r="B2" s="2" t="inlineStr">
        <is>
          <t>Mar. 31, 2022</t>
        </is>
      </c>
      <c r="C2" s="2" t="inlineStr">
        <is>
          <t>Dec. 31, 2021</t>
        </is>
      </c>
    </row>
    <row r="3">
      <c r="A3" s="3" t="inlineStr">
        <is>
          <t>Goodwill [Roll Forward]</t>
        </is>
      </c>
    </row>
    <row r="4">
      <c r="A4" s="4" t="inlineStr">
        <is>
          <t>Balance, beginning of period</t>
        </is>
      </c>
      <c r="B4" s="6" t="n">
        <v>130624</v>
      </c>
      <c r="C4" s="6" t="n">
        <v>106734</v>
      </c>
    </row>
    <row r="5">
      <c r="A5" s="4" t="inlineStr">
        <is>
          <t>Acquisitions during the period</t>
        </is>
      </c>
      <c r="B5" s="5" t="n">
        <v>0</v>
      </c>
      <c r="C5" s="5" t="n">
        <v>23890</v>
      </c>
    </row>
    <row r="6">
      <c r="A6" s="4" t="inlineStr">
        <is>
          <t>Impairments during the period</t>
        </is>
      </c>
      <c r="B6" s="5" t="n">
        <v>-67190</v>
      </c>
      <c r="C6" s="5" t="n">
        <v>0</v>
      </c>
    </row>
    <row r="7">
      <c r="A7" s="4" t="inlineStr">
        <is>
          <t>Balance, end of period</t>
        </is>
      </c>
      <c r="B7" s="6" t="n">
        <v>63434</v>
      </c>
      <c r="C7" s="6" t="n">
        <v>1306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Mar. 31, 2022</t>
        </is>
      </c>
      <c r="C1" s="2" t="inlineStr">
        <is>
          <t>Dec. 31, 2021</t>
        </is>
      </c>
    </row>
    <row r="2">
      <c r="A2" s="3" t="inlineStr">
        <is>
          <t>Other Liabilities Disclosure [Abstract]</t>
        </is>
      </c>
    </row>
    <row r="3">
      <c r="A3" s="4" t="inlineStr">
        <is>
          <t>Accrued insurance expenses</t>
        </is>
      </c>
      <c r="B3" s="6" t="n">
        <v>4082</v>
      </c>
      <c r="C3" s="6" t="n">
        <v>3932</v>
      </c>
    </row>
    <row r="4">
      <c r="A4" s="4" t="inlineStr">
        <is>
          <t>Accrued estimated workers' compensation expenses</t>
        </is>
      </c>
      <c r="B4" s="5" t="n">
        <v>524</v>
      </c>
      <c r="C4" s="5" t="n">
        <v>644</v>
      </c>
    </row>
    <row r="5">
      <c r="A5" s="4" t="inlineStr">
        <is>
          <t>Accrued medical contingency</t>
        </is>
      </c>
      <c r="B5" s="5" t="n">
        <v>370</v>
      </c>
      <c r="C5" s="5" t="n">
        <v>370</v>
      </c>
    </row>
    <row r="6">
      <c r="A6" s="4" t="inlineStr">
        <is>
          <t>Accrued legal contingency</t>
        </is>
      </c>
      <c r="B6" s="5" t="n">
        <v>1250</v>
      </c>
      <c r="C6" s="5" t="n">
        <v>1250</v>
      </c>
    </row>
    <row r="7">
      <c r="A7" s="4" t="inlineStr">
        <is>
          <t>Accrued sales tax payable</t>
        </is>
      </c>
      <c r="B7" s="5" t="n">
        <v>119</v>
      </c>
      <c r="C7" s="5" t="n">
        <v>175</v>
      </c>
    </row>
    <row r="8">
      <c r="A8" s="4" t="inlineStr">
        <is>
          <t>Accrued cash incentives</t>
        </is>
      </c>
      <c r="B8" s="5" t="n">
        <v>51</v>
      </c>
      <c r="C8" s="5" t="n">
        <v>3130</v>
      </c>
    </row>
    <row r="9">
      <c r="A9" s="4" t="inlineStr">
        <is>
          <t>Other accrued expenses</t>
        </is>
      </c>
      <c r="B9" s="5" t="n">
        <v>5713</v>
      </c>
      <c r="C9" s="5" t="n">
        <v>3685</v>
      </c>
    </row>
    <row r="10">
      <c r="A10" s="4" t="inlineStr">
        <is>
          <t>Contingent consideration liability</t>
        </is>
      </c>
      <c r="B10" s="5" t="n">
        <v>2020</v>
      </c>
      <c r="C10" s="5" t="n">
        <v>0</v>
      </c>
    </row>
    <row r="11">
      <c r="A11" s="4" t="inlineStr">
        <is>
          <t>Unclaimed property</t>
        </is>
      </c>
      <c r="B11" s="5" t="n">
        <v>2542</v>
      </c>
      <c r="C11" s="5" t="n">
        <v>2372</v>
      </c>
    </row>
    <row r="12">
      <c r="A12" s="4" t="inlineStr">
        <is>
          <t>Other current liabilities</t>
        </is>
      </c>
      <c r="B12" s="5" t="n">
        <v>3384</v>
      </c>
      <c r="C12" s="5" t="n">
        <v>3751</v>
      </c>
    </row>
    <row r="13">
      <c r="A13" s="4" t="inlineStr">
        <is>
          <t>Total other current liabilities</t>
        </is>
      </c>
      <c r="B13" s="6" t="n">
        <v>20055</v>
      </c>
      <c r="C13" s="6" t="n">
        <v>193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Debt Obligations (Details) - USD ($) $ in Thousands</t>
        </is>
      </c>
      <c r="B1" s="2" t="inlineStr">
        <is>
          <t>3 Months Ended</t>
        </is>
      </c>
    </row>
    <row r="2">
      <c r="B2" s="2" t="inlineStr">
        <is>
          <t>Mar. 31, 2022</t>
        </is>
      </c>
      <c r="C2" s="2" t="inlineStr">
        <is>
          <t>Dec. 31, 2021</t>
        </is>
      </c>
    </row>
    <row r="3">
      <c r="A3" s="3" t="inlineStr">
        <is>
          <t>Debt Instrument [Line Items]</t>
        </is>
      </c>
    </row>
    <row r="4">
      <c r="A4" s="4" t="inlineStr">
        <is>
          <t>Long-term debt, gross</t>
        </is>
      </c>
      <c r="B4" s="6" t="n">
        <v>84511</v>
      </c>
      <c r="C4" s="6" t="n">
        <v>84511</v>
      </c>
    </row>
    <row r="5">
      <c r="A5" s="4" t="inlineStr">
        <is>
          <t>Long term debt - related party</t>
        </is>
      </c>
      <c r="B5" s="5" t="n">
        <v>82284</v>
      </c>
      <c r="C5" s="5" t="n">
        <v>81977</v>
      </c>
    </row>
    <row r="6">
      <c r="A6" s="4" t="inlineStr">
        <is>
          <t>Short-term loans for insurance financing</t>
        </is>
      </c>
      <c r="B6" s="5" t="n">
        <v>1293</v>
      </c>
      <c r="C6" s="5" t="n">
        <v>3142</v>
      </c>
    </row>
    <row r="7">
      <c r="A7" s="4" t="inlineStr">
        <is>
          <t>Total outstanding debt</t>
        </is>
      </c>
      <c r="B7" s="6" t="n">
        <v>83577</v>
      </c>
      <c r="C7" s="5" t="n">
        <v>85119</v>
      </c>
    </row>
    <row r="8">
      <c r="A8" s="4" t="inlineStr">
        <is>
          <t>Minimum</t>
        </is>
      </c>
    </row>
    <row r="9">
      <c r="A9" s="3" t="inlineStr">
        <is>
          <t>Debt Instrument [Line Items]</t>
        </is>
      </c>
    </row>
    <row r="10">
      <c r="A10" s="4" t="inlineStr">
        <is>
          <t>Coupon Rate Range in 2021 through 1Q22</t>
        </is>
      </c>
      <c r="B10" s="4" t="inlineStr">
        <is>
          <t>3.49%</t>
        </is>
      </c>
    </row>
    <row r="11">
      <c r="A11" s="4" t="inlineStr">
        <is>
          <t>Maximum</t>
        </is>
      </c>
    </row>
    <row r="12">
      <c r="A12" s="3" t="inlineStr">
        <is>
          <t>Debt Instrument [Line Items]</t>
        </is>
      </c>
    </row>
    <row r="13">
      <c r="A13" s="4" t="inlineStr">
        <is>
          <t>Coupon Rate Range in 2021 through 1Q22</t>
        </is>
      </c>
      <c r="B13" s="4" t="inlineStr">
        <is>
          <t>3.99%</t>
        </is>
      </c>
    </row>
    <row r="14">
      <c r="A14" s="4" t="inlineStr">
        <is>
          <t>Term Loan</t>
        </is>
      </c>
    </row>
    <row r="15">
      <c r="A15" s="3" t="inlineStr">
        <is>
          <t>Debt Instrument [Line Items]</t>
        </is>
      </c>
    </row>
    <row r="16">
      <c r="A16" s="4" t="inlineStr">
        <is>
          <t>Effective Interest Rate</t>
        </is>
      </c>
      <c r="B16" s="4" t="inlineStr">
        <is>
          <t>10.62%</t>
        </is>
      </c>
    </row>
    <row r="17">
      <c r="A17" s="4" t="inlineStr">
        <is>
          <t>Long-term debt, gross</t>
        </is>
      </c>
      <c r="B17" s="6" t="n">
        <v>35007</v>
      </c>
      <c r="C17" s="5" t="n">
        <v>35007</v>
      </c>
    </row>
    <row r="18">
      <c r="A18" s="4" t="inlineStr">
        <is>
          <t>Less: unamortized debt issuance costs</t>
        </is>
      </c>
      <c r="B18" s="6" t="n">
        <v>-1847</v>
      </c>
      <c r="C18" s="5" t="n">
        <v>-2099</v>
      </c>
    </row>
    <row r="19">
      <c r="A19" s="4" t="inlineStr">
        <is>
          <t>Term Loan | Minimum</t>
        </is>
      </c>
    </row>
    <row r="20">
      <c r="A20" s="3" t="inlineStr">
        <is>
          <t>Debt Instrument [Line Items]</t>
        </is>
      </c>
    </row>
    <row r="21">
      <c r="A21" s="4" t="inlineStr">
        <is>
          <t>Coupon Rate Range in 2021 through 1Q22</t>
        </is>
      </c>
      <c r="B21" s="4" t="inlineStr">
        <is>
          <t>5.125%</t>
        </is>
      </c>
    </row>
    <row r="22">
      <c r="A22" s="4" t="inlineStr">
        <is>
          <t>Term Loan | Maximum</t>
        </is>
      </c>
    </row>
    <row r="23">
      <c r="A23" s="3" t="inlineStr">
        <is>
          <t>Debt Instrument [Line Items]</t>
        </is>
      </c>
    </row>
    <row r="24">
      <c r="A24" s="4" t="inlineStr">
        <is>
          <t>Coupon Rate Range in 2021 through 1Q22</t>
        </is>
      </c>
      <c r="B24" s="4" t="inlineStr">
        <is>
          <t>7.125%</t>
        </is>
      </c>
    </row>
    <row r="25">
      <c r="A25" s="4" t="inlineStr">
        <is>
          <t>Notes</t>
        </is>
      </c>
    </row>
    <row r="26">
      <c r="A26" s="3" t="inlineStr">
        <is>
          <t>Debt Instrument [Line Items]</t>
        </is>
      </c>
    </row>
    <row r="27">
      <c r="A27" s="4" t="inlineStr">
        <is>
          <t>Effective Interest Rate</t>
        </is>
      </c>
      <c r="B27" s="4" t="inlineStr">
        <is>
          <t>6.49%</t>
        </is>
      </c>
    </row>
    <row r="28">
      <c r="A28" s="4" t="inlineStr">
        <is>
          <t>Long-term debt, gross</t>
        </is>
      </c>
      <c r="B28" s="6" t="n">
        <v>49504</v>
      </c>
      <c r="C28" s="5" t="n">
        <v>49504</v>
      </c>
    </row>
    <row r="29">
      <c r="A29" s="4" t="inlineStr">
        <is>
          <t>Less: unamortized debt issuance costs</t>
        </is>
      </c>
      <c r="B29" s="5" t="n">
        <v>-380</v>
      </c>
      <c r="C29" s="5" t="n">
        <v>-435</v>
      </c>
    </row>
    <row r="30">
      <c r="A30" s="4" t="inlineStr">
        <is>
          <t>Long term debt - related party</t>
        </is>
      </c>
      <c r="B30" s="6" t="n">
        <v>49124</v>
      </c>
      <c r="C30" s="6" t="n">
        <v>49069</v>
      </c>
    </row>
    <row r="31">
      <c r="A31" s="4" t="inlineStr">
        <is>
          <t>Notes | Minimum</t>
        </is>
      </c>
    </row>
    <row r="32">
      <c r="A32" s="3" t="inlineStr">
        <is>
          <t>Debt Instrument [Line Items]</t>
        </is>
      </c>
    </row>
    <row r="33">
      <c r="A33" s="4" t="inlineStr">
        <is>
          <t>Coupon Rate Range in 2021 through 1Q22</t>
        </is>
      </c>
      <c r="B33" s="4" t="inlineStr">
        <is>
          <t>4.00%</t>
        </is>
      </c>
    </row>
    <row r="34">
      <c r="A34" s="4" t="inlineStr">
        <is>
          <t>Notes | Maximum</t>
        </is>
      </c>
    </row>
    <row r="35">
      <c r="A35" s="3" t="inlineStr">
        <is>
          <t>Debt Instrument [Line Items]</t>
        </is>
      </c>
    </row>
    <row r="36">
      <c r="A36" s="4" t="inlineStr">
        <is>
          <t>Coupon Rate Range in 2021 through 1Q22</t>
        </is>
      </c>
      <c r="B36" s="4" t="inlineStr">
        <is>
          <t>6.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 Additional Information (Details) - USD ($) $ / shares in Units, $ in Thousands</t>
        </is>
      </c>
      <c r="B1" s="2" t="inlineStr">
        <is>
          <t>3 Months Ended</t>
        </is>
      </c>
    </row>
    <row r="2">
      <c r="B2" s="2" t="inlineStr">
        <is>
          <t>Mar. 31, 2022</t>
        </is>
      </c>
      <c r="C2" s="2" t="inlineStr">
        <is>
          <t>Mar. 31, 2021</t>
        </is>
      </c>
      <c r="D2" s="2" t="inlineStr">
        <is>
          <t>Dec. 31, 2021</t>
        </is>
      </c>
      <c r="E2" s="2" t="inlineStr">
        <is>
          <t>Nov. 30, 2018</t>
        </is>
      </c>
    </row>
    <row r="3">
      <c r="A3" s="3" t="inlineStr">
        <is>
          <t>Debt Instrument [Line Items]</t>
        </is>
      </c>
    </row>
    <row r="4">
      <c r="A4" s="4" t="inlineStr">
        <is>
          <t>Contractual interest expense</t>
        </is>
      </c>
      <c r="B4" s="6" t="n">
        <v>1704</v>
      </c>
      <c r="C4" s="6" t="n">
        <v>1901</v>
      </c>
    </row>
    <row r="5">
      <c r="A5" s="4" t="inlineStr">
        <is>
          <t>Warrants exercisable for number of shares of common stock</t>
        </is>
      </c>
      <c r="B5" s="5" t="n">
        <v>579365</v>
      </c>
      <c r="E5" s="5" t="n">
        <v>579365</v>
      </c>
    </row>
    <row r="6">
      <c r="A6" s="4" t="inlineStr">
        <is>
          <t>Long term debt - related party</t>
        </is>
      </c>
      <c r="B6" s="6" t="n">
        <v>82284</v>
      </c>
      <c r="D6" s="6" t="n">
        <v>81977</v>
      </c>
    </row>
    <row r="7">
      <c r="A7" s="4" t="inlineStr">
        <is>
          <t>Warrants issued to purchase common stock per share</t>
        </is>
      </c>
      <c r="B7" s="8" t="n">
        <v>8.630000000000001</v>
      </c>
      <c r="E7" s="8" t="n">
        <v>8.630000000000001</v>
      </c>
    </row>
    <row r="8">
      <c r="A8" s="4" t="inlineStr">
        <is>
          <t>Notes</t>
        </is>
      </c>
    </row>
    <row r="9">
      <c r="A9" s="3" t="inlineStr">
        <is>
          <t>Debt Instrument [Line Items]</t>
        </is>
      </c>
    </row>
    <row r="10">
      <c r="A10" s="4" t="inlineStr">
        <is>
          <t>Contractual interest expense</t>
        </is>
      </c>
      <c r="B10" s="6" t="n">
        <v>743</v>
      </c>
      <c r="C10" s="6" t="n">
        <v>495</v>
      </c>
    </row>
    <row r="11">
      <c r="A11" s="4" t="inlineStr">
        <is>
          <t>Long term debt - related party</t>
        </is>
      </c>
      <c r="B11" s="6" t="n">
        <v>49124</v>
      </c>
      <c r="D11" s="6" t="n">
        <v>49069</v>
      </c>
    </row>
    <row r="12">
      <c r="A12" s="4" t="inlineStr">
        <is>
          <t>Debt conversion, description</t>
        </is>
      </c>
      <c r="B12" s="4" t="inlineStr">
        <is>
          <t>The Notes include customary anti-dilution protection, including broad-based weighted average adjustments for issuances of additional share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Income and Interest Expense Disclosure (Details) - USD ($) $ in Thousands</t>
        </is>
      </c>
      <c r="B1" s="2" t="inlineStr">
        <is>
          <t>3 Months Ended</t>
        </is>
      </c>
    </row>
    <row r="2">
      <c r="B2" s="2" t="inlineStr">
        <is>
          <t>Mar. 31, 2022</t>
        </is>
      </c>
      <c r="C2" s="2" t="inlineStr">
        <is>
          <t>Mar. 31, 2021</t>
        </is>
      </c>
    </row>
    <row r="3">
      <c r="A3" s="3" t="inlineStr">
        <is>
          <t>Debt Instrument [Line Items]</t>
        </is>
      </c>
    </row>
    <row r="4">
      <c r="A4" s="4" t="inlineStr">
        <is>
          <t>Contractual interest expense</t>
        </is>
      </c>
      <c r="B4" s="6" t="n">
        <v>1704</v>
      </c>
      <c r="C4" s="6" t="n">
        <v>1901</v>
      </c>
    </row>
    <row r="5">
      <c r="A5" s="4" t="inlineStr">
        <is>
          <t>Notes</t>
        </is>
      </c>
    </row>
    <row r="6">
      <c r="A6" s="3" t="inlineStr">
        <is>
          <t>Debt Instrument [Line Items]</t>
        </is>
      </c>
    </row>
    <row r="7">
      <c r="A7" s="4" t="inlineStr">
        <is>
          <t>Contractual interest expense</t>
        </is>
      </c>
      <c r="B7" s="5" t="n">
        <v>743</v>
      </c>
      <c r="C7" s="5" t="n">
        <v>495</v>
      </c>
    </row>
    <row r="8">
      <c r="A8" s="4" t="inlineStr">
        <is>
          <t>Amortization of debt discount</t>
        </is>
      </c>
      <c r="B8" s="5" t="n">
        <v>54</v>
      </c>
      <c r="C8" s="5" t="n">
        <v>290</v>
      </c>
    </row>
    <row r="9">
      <c r="A9" s="4" t="inlineStr">
        <is>
          <t>Interest expense, debt, excluding amortization</t>
        </is>
      </c>
      <c r="B9" s="6" t="n">
        <v>797</v>
      </c>
      <c r="C9" s="6" t="n">
        <v>7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16</v>
      </c>
      <c r="C4" s="6" t="n">
        <v>24</v>
      </c>
    </row>
    <row r="5">
      <c r="A5" s="4" t="inlineStr">
        <is>
          <t>Employer payroll tax deferrals under CARES Act</t>
        </is>
      </c>
      <c r="B5" s="6" t="n">
        <v>6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Commitments and Contingent Liabilities - Additional Information (Detail) $ in Thousands</t>
        </is>
      </c>
      <c r="B1" s="2" t="inlineStr">
        <is>
          <t>Jul. 01, 2021USD ($)</t>
        </is>
      </c>
      <c r="C1" s="2" t="inlineStr">
        <is>
          <t>Jun. 22, 2021USD ($)</t>
        </is>
      </c>
      <c r="D1" s="2" t="inlineStr">
        <is>
          <t>Feb. 28, 2022USD ($)</t>
        </is>
      </c>
      <c r="E1" s="2" t="inlineStr">
        <is>
          <t>Mar. 31, 2022USD ($)Partner</t>
        </is>
      </c>
      <c r="F1" s="2" t="inlineStr">
        <is>
          <t>Dec. 31, 2021USD ($)</t>
        </is>
      </c>
    </row>
    <row r="2">
      <c r="A2" s="3" t="inlineStr">
        <is>
          <t>Commitments and Contingencies Disclosure [Abstract]</t>
        </is>
      </c>
    </row>
    <row r="3">
      <c r="A3" s="4" t="inlineStr">
        <is>
          <t>Outstanding workers compensation and auto policy reserves</t>
        </is>
      </c>
      <c r="E3" s="6" t="n">
        <v>4446</v>
      </c>
      <c r="F3" s="6" t="n">
        <v>4305</v>
      </c>
    </row>
    <row r="4">
      <c r="A4" s="4" t="inlineStr">
        <is>
          <t>Cash paid to plaintiff</t>
        </is>
      </c>
      <c r="B4" s="6" t="n">
        <v>4700</v>
      </c>
    </row>
    <row r="5">
      <c r="A5" s="4" t="inlineStr">
        <is>
          <t>One time payment in settlement agreement, extension period</t>
        </is>
      </c>
      <c r="C5" s="4" t="inlineStr">
        <is>
          <t>8 months</t>
        </is>
      </c>
      <c r="E5" s="4" t="inlineStr">
        <is>
          <t>8 months</t>
        </is>
      </c>
    </row>
    <row r="6">
      <c r="A6" s="4" t="inlineStr">
        <is>
          <t>One-time payment in settlement agreement</t>
        </is>
      </c>
      <c r="C6" s="6" t="n">
        <v>800</v>
      </c>
      <c r="E6" s="6" t="n">
        <v>800</v>
      </c>
    </row>
    <row r="7">
      <c r="A7" s="4" t="inlineStr">
        <is>
          <t>Number of restaurant partner | Partner</t>
        </is>
      </c>
      <c r="E7" s="5" t="n">
        <v>10000</v>
      </c>
    </row>
    <row r="8">
      <c r="A8" s="4" t="inlineStr">
        <is>
          <t>Litigation settlement</t>
        </is>
      </c>
      <c r="D8" s="6" t="n">
        <v>2500</v>
      </c>
    </row>
    <row r="9">
      <c r="A9" s="4" t="inlineStr">
        <is>
          <t>Loss contingency, damages sought, attorney fees, percentage of total amount of settlement fund</t>
        </is>
      </c>
      <c r="D9" s="4" t="inlineStr">
        <is>
          <t>33.33%</t>
        </is>
      </c>
    </row>
    <row r="10">
      <c r="A10" s="4" t="inlineStr">
        <is>
          <t>Litigation settlement expense</t>
        </is>
      </c>
      <c r="D10" s="6" t="n">
        <v>40</v>
      </c>
    </row>
    <row r="11">
      <c r="A11" s="4" t="inlineStr">
        <is>
          <t>Estimated litigation liability</t>
        </is>
      </c>
      <c r="E11" s="6" t="n">
        <v>1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Stock-Based Awards and Cash-Based Awards - Additional Information (Details) - USD ($)</t>
        </is>
      </c>
      <c r="B1" s="2" t="inlineStr">
        <is>
          <t>1 Months Ended</t>
        </is>
      </c>
      <c r="C1" s="2" t="inlineStr">
        <is>
          <t>3 Months Ended</t>
        </is>
      </c>
    </row>
    <row r="2">
      <c r="B2" s="2" t="inlineStr">
        <is>
          <t>Apr. 30, 2020</t>
        </is>
      </c>
      <c r="C2" s="2" t="inlineStr">
        <is>
          <t>Mar. 31, 2022</t>
        </is>
      </c>
      <c r="D2" s="2" t="inlineStr">
        <is>
          <t>Mar. 31, 2021</t>
        </is>
      </c>
      <c r="E2" s="2" t="inlineStr">
        <is>
          <t>Dec. 31, 2021</t>
        </is>
      </c>
      <c r="F2" s="2" t="inlineStr">
        <is>
          <t>Dec. 31, 2020</t>
        </is>
      </c>
    </row>
    <row r="3">
      <c r="A3" s="4" t="inlineStr">
        <is>
          <t>Share-based Payment Arrangement, Option</t>
        </is>
      </c>
    </row>
    <row r="4">
      <c r="A4" s="3" t="inlineStr">
        <is>
          <t>Share Based Compensation Arrangement By Share Based Payment Award [Line Items]</t>
        </is>
      </c>
    </row>
    <row r="5">
      <c r="A5" s="4" t="inlineStr">
        <is>
          <t>Compensation expense</t>
        </is>
      </c>
      <c r="C5" s="6" t="n">
        <v>13000</v>
      </c>
      <c r="D5" s="6" t="n">
        <v>334000</v>
      </c>
    </row>
    <row r="6">
      <c r="A6" s="4" t="inlineStr">
        <is>
          <t>Aggregate intrinsic value of awards exercised</t>
        </is>
      </c>
      <c r="C6" s="6" t="n">
        <v>0</v>
      </c>
      <c r="D6" s="6" t="n">
        <v>15000</v>
      </c>
    </row>
    <row r="7">
      <c r="A7" s="4" t="inlineStr">
        <is>
          <t>2018 Incentive Plan</t>
        </is>
      </c>
    </row>
    <row r="8">
      <c r="A8" s="3" t="inlineStr">
        <is>
          <t>Share Based Compensation Arrangement By Share Based Payment Award [Line Items]</t>
        </is>
      </c>
    </row>
    <row r="9">
      <c r="A9" s="4" t="inlineStr">
        <is>
          <t>Common stock, reserved for issuance (in shares)</t>
        </is>
      </c>
      <c r="C9" s="5" t="n">
        <v>9664120</v>
      </c>
    </row>
    <row r="10">
      <c r="A10" s="4" t="inlineStr">
        <is>
          <t>Grants under plan (in shares)</t>
        </is>
      </c>
      <c r="C10" s="5" t="n">
        <v>0</v>
      </c>
      <c r="D10" s="5" t="n">
        <v>500000</v>
      </c>
    </row>
    <row r="11">
      <c r="A11" s="4" t="inlineStr">
        <is>
          <t>2018 Incentive Plan | Grimstad Option | Performance Bonus Agreement</t>
        </is>
      </c>
    </row>
    <row r="12">
      <c r="A12" s="3" t="inlineStr">
        <is>
          <t>Share Based Compensation Arrangement By Share Based Payment Award [Line Items]</t>
        </is>
      </c>
    </row>
    <row r="13">
      <c r="A13" s="4" t="inlineStr">
        <is>
          <t>Minimum consideration common stock payable, per share (in dollars per share)</t>
        </is>
      </c>
      <c r="B13" s="6" t="n">
        <v>2</v>
      </c>
    </row>
    <row r="14">
      <c r="A14" s="4" t="inlineStr">
        <is>
          <t>Bonus payable</t>
        </is>
      </c>
      <c r="B14" s="6" t="n">
        <v>5000000</v>
      </c>
    </row>
    <row r="15">
      <c r="A15" s="4" t="inlineStr">
        <is>
          <t>2018 Incentive Plan | Share-based Payment Arrangement, Option</t>
        </is>
      </c>
    </row>
    <row r="16">
      <c r="A16" s="3" t="inlineStr">
        <is>
          <t>Share Based Compensation Arrangement By Share Based Payment Award [Line Items]</t>
        </is>
      </c>
    </row>
    <row r="17">
      <c r="A17" s="4" t="inlineStr">
        <is>
          <t>Grants under plan (in shares)</t>
        </is>
      </c>
      <c r="D17" s="5" t="n">
        <v>500000</v>
      </c>
    </row>
    <row r="18">
      <c r="A18" s="4" t="inlineStr">
        <is>
          <t>2018 Incentive Plan | Grimstad RSU Grant | Grimstad Option</t>
        </is>
      </c>
    </row>
    <row r="19">
      <c r="A19" s="3" t="inlineStr">
        <is>
          <t>Share Based Compensation Arrangement By Share Based Payment Award [Line Items]</t>
        </is>
      </c>
    </row>
    <row r="20">
      <c r="A20" s="4" t="inlineStr">
        <is>
          <t>Compensation expense</t>
        </is>
      </c>
      <c r="B20" s="5" t="n">
        <v>0</v>
      </c>
    </row>
    <row r="21">
      <c r="A21" s="4" t="inlineStr">
        <is>
          <t>Shares outstanding (in shares)</t>
        </is>
      </c>
      <c r="C21" s="5" t="n">
        <v>3134325</v>
      </c>
    </row>
    <row r="22">
      <c r="A22" s="4" t="inlineStr">
        <is>
          <t>Aggregate grant date fair value</t>
        </is>
      </c>
      <c r="B22" s="6" t="n">
        <v>3542000</v>
      </c>
    </row>
    <row r="23">
      <c r="A23" s="4" t="inlineStr">
        <is>
          <t>2018 Incentive Plan | RSUs and RSAs</t>
        </is>
      </c>
    </row>
    <row r="24">
      <c r="A24" s="3" t="inlineStr">
        <is>
          <t>Share Based Compensation Arrangement By Share Based Payment Award [Line Items]</t>
        </is>
      </c>
    </row>
    <row r="25">
      <c r="A25" s="4" t="inlineStr">
        <is>
          <t>Shares outstanding (in shares)</t>
        </is>
      </c>
      <c r="C25" s="5" t="n">
        <v>11805886</v>
      </c>
      <c r="D25" s="5" t="n">
        <v>3877649</v>
      </c>
      <c r="E25" s="5" t="n">
        <v>8614746</v>
      </c>
      <c r="F25" s="5" t="n">
        <v>4558603</v>
      </c>
    </row>
    <row r="26">
      <c r="A26" s="4" t="inlineStr">
        <is>
          <t>Shares granted (in shares)</t>
        </is>
      </c>
      <c r="C26" s="5" t="n">
        <v>3630000</v>
      </c>
      <c r="D26" s="5" t="n">
        <v>195000</v>
      </c>
    </row>
    <row r="27">
      <c r="A27" s="4" t="inlineStr">
        <is>
          <t>Amended 2014 Stock Plan and 2018 Incentive Plan</t>
        </is>
      </c>
    </row>
    <row r="28">
      <c r="A28" s="3" t="inlineStr">
        <is>
          <t>Share Based Compensation Arrangement By Share Based Payment Award [Line Items]</t>
        </is>
      </c>
    </row>
    <row r="29">
      <c r="A29" s="4" t="inlineStr">
        <is>
          <t>Compensation expense</t>
        </is>
      </c>
      <c r="C29" s="6" t="n">
        <v>1671000</v>
      </c>
      <c r="D29" s="6" t="n">
        <v>2078000</v>
      </c>
    </row>
    <row r="30">
      <c r="A30" s="4" t="inlineStr">
        <is>
          <t>2018 Incentive Plan and Amended 2018 Plan | Time-based RSUs</t>
        </is>
      </c>
    </row>
    <row r="31">
      <c r="A31" s="3" t="inlineStr">
        <is>
          <t>Share Based Compensation Arrangement By Share Based Payment Award [Line Items]</t>
        </is>
      </c>
    </row>
    <row r="32">
      <c r="A32" s="4" t="inlineStr">
        <is>
          <t>Aggregate grant date fair value</t>
        </is>
      </c>
      <c r="C32" s="6" t="n">
        <v>2006000</v>
      </c>
    </row>
    <row r="33">
      <c r="A33" s="4" t="inlineStr">
        <is>
          <t>Shares granted (in shares)</t>
        </is>
      </c>
      <c r="C33" s="5" t="n">
        <v>3630000</v>
      </c>
    </row>
    <row r="34">
      <c r="A34" s="4" t="inlineStr">
        <is>
          <t>Vesting period</t>
        </is>
      </c>
      <c r="C34" s="4" t="inlineStr">
        <is>
          <t>3 years</t>
        </is>
      </c>
    </row>
    <row r="35">
      <c r="A35" s="4" t="inlineStr">
        <is>
          <t>2018 Incentive Plan and Amended 2018 Plan | RSUs and RSAs</t>
        </is>
      </c>
    </row>
    <row r="36">
      <c r="A36" s="3" t="inlineStr">
        <is>
          <t>Share Based Compensation Arrangement By Share Based Payment Award [Line Items]</t>
        </is>
      </c>
    </row>
    <row r="37">
      <c r="A37" s="4" t="inlineStr">
        <is>
          <t>Compensation expense</t>
        </is>
      </c>
      <c r="C37" s="6" t="n">
        <v>1658000</v>
      </c>
      <c r="D37" s="5" t="n">
        <v>1744000</v>
      </c>
    </row>
    <row r="38">
      <c r="A38" s="4" t="inlineStr">
        <is>
          <t>2018 Incentive Plan and Amended 2018 Plan | Restricted Stock Units (RSUs)</t>
        </is>
      </c>
    </row>
    <row r="39">
      <c r="A39" s="3" t="inlineStr">
        <is>
          <t>Share Based Compensation Arrangement By Share Based Payment Award [Line Items]</t>
        </is>
      </c>
    </row>
    <row r="40">
      <c r="A40" s="4" t="inlineStr">
        <is>
          <t>Unrecognized compensation cost related to unvested stock options</t>
        </is>
      </c>
      <c r="C40" s="6" t="n">
        <v>14707000</v>
      </c>
    </row>
    <row r="41">
      <c r="A41" s="4" t="inlineStr">
        <is>
          <t>Weighted average remaining vesting period</t>
        </is>
      </c>
      <c r="C41" s="4" t="inlineStr">
        <is>
          <t>2 years 6 months</t>
        </is>
      </c>
    </row>
    <row r="42">
      <c r="A42" s="4" t="inlineStr">
        <is>
          <t>Fair value of restricted shares vested</t>
        </is>
      </c>
      <c r="C42" s="6" t="n">
        <v>68000</v>
      </c>
      <c r="D42" s="6" t="n">
        <v>2247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7216</v>
      </c>
      <c r="C4" s="6" t="n">
        <v>-3712</v>
      </c>
    </row>
    <row r="5">
      <c r="A5" s="3" t="inlineStr">
        <is>
          <t>Adjustments to reconcile net loss to net cash (used in) provided by operating activities:</t>
        </is>
      </c>
    </row>
    <row r="6">
      <c r="A6" s="4" t="inlineStr">
        <is>
          <t>Non-cash interest expense</t>
        </is>
      </c>
      <c r="B6" s="5" t="n">
        <v>310</v>
      </c>
      <c r="C6" s="5" t="n">
        <v>772</v>
      </c>
    </row>
    <row r="7">
      <c r="A7" s="4" t="inlineStr">
        <is>
          <t>Stock-based compensation</t>
        </is>
      </c>
      <c r="B7" s="5" t="n">
        <v>1671</v>
      </c>
      <c r="C7" s="5" t="n">
        <v>2078</v>
      </c>
    </row>
    <row r="8">
      <c r="A8" s="4" t="inlineStr">
        <is>
          <t>Gain on disposal of assets</t>
        </is>
      </c>
      <c r="B8" s="5" t="n">
        <v>-17</v>
      </c>
      <c r="C8" s="5" t="n">
        <v>-3</v>
      </c>
    </row>
    <row r="9">
      <c r="A9" s="4" t="inlineStr">
        <is>
          <t>Depreciation and amortization</t>
        </is>
      </c>
      <c r="B9" s="5" t="n">
        <v>3065</v>
      </c>
      <c r="C9" s="5" t="n">
        <v>2917</v>
      </c>
    </row>
    <row r="10">
      <c r="A10" s="4" t="inlineStr">
        <is>
          <t>Goodwill impairment</t>
        </is>
      </c>
      <c r="B10" s="5" t="n">
        <v>67190</v>
      </c>
      <c r="C10" s="5" t="n">
        <v>0</v>
      </c>
    </row>
    <row r="11">
      <c r="A11" s="4" t="inlineStr">
        <is>
          <t>Amortization of capitalized contract costs</t>
        </is>
      </c>
      <c r="B11" s="5" t="n">
        <v>302</v>
      </c>
      <c r="C11" s="5" t="n">
        <v>194</v>
      </c>
    </row>
    <row r="12">
      <c r="A12" s="4" t="inlineStr">
        <is>
          <t>Change in fair value of contingent consideration liability</t>
        </is>
      </c>
      <c r="B12" s="5" t="n">
        <v>81</v>
      </c>
      <c r="C12" s="5" t="n">
        <v>0</v>
      </c>
    </row>
    <row r="13">
      <c r="A13" s="4" t="inlineStr">
        <is>
          <t>Other</t>
        </is>
      </c>
      <c r="B13" s="5" t="n">
        <v>-24</v>
      </c>
      <c r="C13" s="5" t="n">
        <v>-66</v>
      </c>
    </row>
    <row r="14">
      <c r="A14" s="3" t="inlineStr">
        <is>
          <t>Changes in assets and liabilities:</t>
        </is>
      </c>
    </row>
    <row r="15">
      <c r="A15" s="4" t="inlineStr">
        <is>
          <t>Accounts receivable</t>
        </is>
      </c>
      <c r="B15" s="5" t="n">
        <v>-848</v>
      </c>
      <c r="C15" s="5" t="n">
        <v>-1624</v>
      </c>
    </row>
    <row r="16">
      <c r="A16" s="4" t="inlineStr">
        <is>
          <t>Capitalized contract costs</t>
        </is>
      </c>
      <c r="B16" s="5" t="n">
        <v>-580</v>
      </c>
      <c r="C16" s="5" t="n">
        <v>-655</v>
      </c>
    </row>
    <row r="17">
      <c r="A17" s="4" t="inlineStr">
        <is>
          <t>Prepaid expenses and other current assets</t>
        </is>
      </c>
      <c r="B17" s="5" t="n">
        <v>3413</v>
      </c>
      <c r="C17" s="5" t="n">
        <v>1899</v>
      </c>
    </row>
    <row r="18">
      <c r="A18" s="4" t="inlineStr">
        <is>
          <t>Other noncurrent assets</t>
        </is>
      </c>
      <c r="B18" s="5" t="n">
        <v>93</v>
      </c>
      <c r="C18" s="5" t="n">
        <v>27</v>
      </c>
    </row>
    <row r="19">
      <c r="A19" s="4" t="inlineStr">
        <is>
          <t>Accounts payable</t>
        </is>
      </c>
      <c r="B19" s="5" t="n">
        <v>-1033</v>
      </c>
      <c r="C19" s="5" t="n">
        <v>20</v>
      </c>
    </row>
    <row r="20">
      <c r="A20" s="4" t="inlineStr">
        <is>
          <t>Restaurant food liability</t>
        </is>
      </c>
      <c r="B20" s="5" t="n">
        <v>-736</v>
      </c>
      <c r="C20" s="5" t="n">
        <v>1589</v>
      </c>
    </row>
    <row r="21">
      <c r="A21" s="4" t="inlineStr">
        <is>
          <t>Income tax payable</t>
        </is>
      </c>
      <c r="B21" s="5" t="n">
        <v>16</v>
      </c>
      <c r="C21" s="5" t="n">
        <v>24</v>
      </c>
    </row>
    <row r="22">
      <c r="A22" s="4" t="inlineStr">
        <is>
          <t>Accrued payroll</t>
        </is>
      </c>
      <c r="B22" s="5" t="n">
        <v>-1542</v>
      </c>
      <c r="C22" s="5" t="n">
        <v>1479</v>
      </c>
    </row>
    <row r="23">
      <c r="A23" s="4" t="inlineStr">
        <is>
          <t>Accrued medical contingency</t>
        </is>
      </c>
      <c r="B23" s="5" t="n">
        <v>-53</v>
      </c>
      <c r="C23" s="5" t="n">
        <v>-143</v>
      </c>
    </row>
    <row r="24">
      <c r="A24" s="4" t="inlineStr">
        <is>
          <t>Other current liabilities</t>
        </is>
      </c>
      <c r="B24" s="5" t="n">
        <v>-940</v>
      </c>
      <c r="C24" s="5" t="n">
        <v>8051</v>
      </c>
    </row>
    <row r="25">
      <c r="A25" s="4" t="inlineStr">
        <is>
          <t>Other noncurrent liabilities</t>
        </is>
      </c>
      <c r="B25" s="5" t="n">
        <v>-387</v>
      </c>
      <c r="C25" s="5" t="n">
        <v>-38</v>
      </c>
    </row>
    <row r="26">
      <c r="A26" s="4" t="inlineStr">
        <is>
          <t>Net cash (used in) provided by operating activities</t>
        </is>
      </c>
      <c r="B26" s="5" t="n">
        <v>-7235</v>
      </c>
      <c r="C26" s="5" t="n">
        <v>12809</v>
      </c>
    </row>
    <row r="27">
      <c r="A27" s="3" t="inlineStr">
        <is>
          <t>Cash flows from investing activities:</t>
        </is>
      </c>
    </row>
    <row r="28">
      <c r="A28" s="4" t="inlineStr">
        <is>
          <t>Purchases of property and equipment</t>
        </is>
      </c>
      <c r="B28" s="5" t="n">
        <v>-26</v>
      </c>
      <c r="C28" s="5" t="n">
        <v>-165</v>
      </c>
    </row>
    <row r="29">
      <c r="A29" s="4" t="inlineStr">
        <is>
          <t>Internally developed software</t>
        </is>
      </c>
      <c r="B29" s="5" t="n">
        <v>-2347</v>
      </c>
      <c r="C29" s="5" t="n">
        <v>-1722</v>
      </c>
    </row>
    <row r="30">
      <c r="A30" s="4" t="inlineStr">
        <is>
          <t>Purchase of domain names</t>
        </is>
      </c>
      <c r="B30" s="5" t="n">
        <v>-12</v>
      </c>
      <c r="C30" s="5" t="n">
        <v>0</v>
      </c>
    </row>
    <row r="31">
      <c r="A31" s="4" t="inlineStr">
        <is>
          <t>Acquisitions, net of cash acquired</t>
        </is>
      </c>
      <c r="B31" s="5" t="n">
        <v>0</v>
      </c>
      <c r="C31" s="5" t="n">
        <v>-10927</v>
      </c>
    </row>
    <row r="32">
      <c r="A32" s="4" t="inlineStr">
        <is>
          <t>Proceeds from sale of property and equipment</t>
        </is>
      </c>
      <c r="B32" s="5" t="n">
        <v>0</v>
      </c>
      <c r="C32" s="5" t="n">
        <v>9</v>
      </c>
    </row>
    <row r="33">
      <c r="A33" s="4" t="inlineStr">
        <is>
          <t>Net cash used in investing activities</t>
        </is>
      </c>
      <c r="B33" s="5" t="n">
        <v>-2385</v>
      </c>
      <c r="C33" s="5" t="n">
        <v>-12805</v>
      </c>
    </row>
    <row r="34">
      <c r="A34" s="3" t="inlineStr">
        <is>
          <t>Cash flows from financing activities:</t>
        </is>
      </c>
    </row>
    <row r="35">
      <c r="A35" s="4" t="inlineStr">
        <is>
          <t>Proceeds from issuance of stock</t>
        </is>
      </c>
      <c r="B35" s="5" t="n">
        <v>6235</v>
      </c>
      <c r="C35" s="5" t="n">
        <v>0</v>
      </c>
    </row>
    <row r="36">
      <c r="A36" s="4" t="inlineStr">
        <is>
          <t>Payments on long-term loan</t>
        </is>
      </c>
      <c r="B36" s="5" t="n">
        <v>0</v>
      </c>
      <c r="C36" s="5" t="n">
        <v>-14472</v>
      </c>
    </row>
    <row r="37">
      <c r="A37" s="4" t="inlineStr">
        <is>
          <t>Payments on short-term loans for insurance financing</t>
        </is>
      </c>
      <c r="B37" s="5" t="n">
        <v>-1849</v>
      </c>
      <c r="C37" s="5" t="n">
        <v>-1583</v>
      </c>
    </row>
    <row r="38">
      <c r="A38" s="4" t="inlineStr">
        <is>
          <t>Payments on acquisition loans</t>
        </is>
      </c>
      <c r="B38" s="5" t="n">
        <v>0</v>
      </c>
      <c r="C38" s="5" t="n">
        <v>-66</v>
      </c>
    </row>
    <row r="39">
      <c r="A39" s="4" t="inlineStr">
        <is>
          <t>Proceeds from exercise of stock options</t>
        </is>
      </c>
      <c r="B39" s="5" t="n">
        <v>0</v>
      </c>
      <c r="C39" s="5" t="n">
        <v>6</v>
      </c>
    </row>
    <row r="40">
      <c r="A40" s="4" t="inlineStr">
        <is>
          <t>Taxes paid related to net settlement on stock-based compensation</t>
        </is>
      </c>
      <c r="B40" s="5" t="n">
        <v>0</v>
      </c>
      <c r="C40" s="5" t="n">
        <v>-732</v>
      </c>
    </row>
    <row r="41">
      <c r="A41" s="4" t="inlineStr">
        <is>
          <t>Net cash provided by (used in) financing activities</t>
        </is>
      </c>
      <c r="B41" s="5" t="n">
        <v>4386</v>
      </c>
      <c r="C41" s="5" t="n">
        <v>-16847</v>
      </c>
    </row>
    <row r="42">
      <c r="A42" s="4" t="inlineStr">
        <is>
          <t>Net change in cash</t>
        </is>
      </c>
      <c r="B42" s="5" t="n">
        <v>-5234</v>
      </c>
      <c r="C42" s="5" t="n">
        <v>-16843</v>
      </c>
    </row>
    <row r="43">
      <c r="A43" s="4" t="inlineStr">
        <is>
          <t>Cash, beginning of period</t>
        </is>
      </c>
      <c r="B43" s="5" t="n">
        <v>60111</v>
      </c>
      <c r="C43" s="5" t="n">
        <v>84706</v>
      </c>
    </row>
    <row r="44">
      <c r="A44" s="4" t="inlineStr">
        <is>
          <t>Cash, end of period</t>
        </is>
      </c>
      <c r="B44" s="5" t="n">
        <v>54877</v>
      </c>
      <c r="C44" s="5" t="n">
        <v>67863</v>
      </c>
    </row>
    <row r="45">
      <c r="A45" s="3" t="inlineStr">
        <is>
          <t>Supplemental disclosures of cash flow information:</t>
        </is>
      </c>
    </row>
    <row r="46">
      <c r="A46" s="4" t="inlineStr">
        <is>
          <t>Cash paid during the period for interest</t>
        </is>
      </c>
      <c r="B46" s="5" t="n">
        <v>1394</v>
      </c>
      <c r="C46" s="5" t="n">
        <v>1129</v>
      </c>
    </row>
    <row r="47">
      <c r="A47" s="3" t="inlineStr">
        <is>
          <t>Supplemental disclosures of non-cash investing and financing activities:</t>
        </is>
      </c>
    </row>
    <row r="48">
      <c r="A48" s="4" t="inlineStr">
        <is>
          <t>Stock issued as consideration in acquisition</t>
        </is>
      </c>
      <c r="B48" s="5" t="n">
        <v>0</v>
      </c>
      <c r="C48" s="5" t="n">
        <v>11500</v>
      </c>
    </row>
    <row r="49">
      <c r="A49" s="4" t="inlineStr">
        <is>
          <t>Noncash impact of operating lease assets upon adoption</t>
        </is>
      </c>
      <c r="B49" s="5" t="n">
        <v>0</v>
      </c>
      <c r="C49" s="5" t="n">
        <v>5387</v>
      </c>
    </row>
    <row r="50">
      <c r="A50" s="4" t="inlineStr">
        <is>
          <t>Noncash impact of operating lease liabilities upon adoption</t>
        </is>
      </c>
      <c r="B50" s="6" t="n">
        <v>0</v>
      </c>
      <c r="C50" s="6" t="n">
        <v>57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and Cash-Based Awards - Schedule of Stock Option Activity under Incentive Plans (Details) - 2018 Incentive Plan - $ / shares</t>
        </is>
      </c>
      <c r="B1" s="2" t="inlineStr">
        <is>
          <t>3 Months Ended</t>
        </is>
      </c>
    </row>
    <row r="2">
      <c r="B2" s="2" t="inlineStr">
        <is>
          <t>Mar. 31, 2022</t>
        </is>
      </c>
      <c r="C2" s="2" t="inlineStr">
        <is>
          <t>Mar. 31, 2021</t>
        </is>
      </c>
    </row>
    <row r="3">
      <c r="A3" s="3" t="inlineStr">
        <is>
          <t>Number of Shares</t>
        </is>
      </c>
    </row>
    <row r="4">
      <c r="A4" s="4" t="inlineStr">
        <is>
          <t>Beginning balance (in shares)</t>
        </is>
      </c>
      <c r="B4" s="5" t="n">
        <v>9656928</v>
      </c>
      <c r="C4" s="5" t="n">
        <v>9753257</v>
      </c>
    </row>
    <row r="5">
      <c r="A5" s="4" t="inlineStr">
        <is>
          <t>Granted (in shares)</t>
        </is>
      </c>
      <c r="B5" s="5" t="n">
        <v>0</v>
      </c>
      <c r="C5" s="5" t="n">
        <v>500000</v>
      </c>
    </row>
    <row r="6">
      <c r="A6" s="4" t="inlineStr">
        <is>
          <t>Exercised (in shares)</t>
        </is>
      </c>
      <c r="B6" s="5" t="n">
        <v>0</v>
      </c>
      <c r="C6" s="5" t="n">
        <v>-6779</v>
      </c>
    </row>
    <row r="7">
      <c r="A7" s="4" t="inlineStr">
        <is>
          <t>Forfeited (in shares)</t>
        </is>
      </c>
      <c r="B7" s="5" t="n">
        <v>-12014</v>
      </c>
      <c r="C7" s="5" t="n">
        <v>-13995</v>
      </c>
    </row>
    <row r="8">
      <c r="A8" s="4" t="inlineStr">
        <is>
          <t>Expired (in shares)</t>
        </is>
      </c>
      <c r="B8" s="5" t="n">
        <v>0</v>
      </c>
      <c r="C8" s="5" t="n">
        <v>-6536</v>
      </c>
    </row>
    <row r="9">
      <c r="A9" s="4" t="inlineStr">
        <is>
          <t>Ending balance (in shares)</t>
        </is>
      </c>
      <c r="B9" s="5" t="n">
        <v>9644914</v>
      </c>
      <c r="C9" s="5" t="n">
        <v>10225947</v>
      </c>
    </row>
    <row r="10">
      <c r="A10" s="3" t="inlineStr">
        <is>
          <t>Weighted Average Exercise Price</t>
        </is>
      </c>
    </row>
    <row r="11">
      <c r="A11" s="4" t="inlineStr">
        <is>
          <t>Beginning balance (in dollars per share)</t>
        </is>
      </c>
      <c r="B11" s="8" t="n">
        <v>0.39</v>
      </c>
      <c r="C11" s="8" t="n">
        <v>0.43</v>
      </c>
    </row>
    <row r="12">
      <c r="A12" s="4" t="inlineStr">
        <is>
          <t>Granted (in dollars per share)</t>
        </is>
      </c>
      <c r="B12" s="5" t="n">
        <v>0</v>
      </c>
      <c r="C12" s="9" t="n">
        <v>2.78</v>
      </c>
    </row>
    <row r="13">
      <c r="A13" s="4" t="inlineStr">
        <is>
          <t>Exercised (in dollars per share)</t>
        </is>
      </c>
      <c r="B13" s="5" t="n">
        <v>0</v>
      </c>
      <c r="C13" s="9" t="n">
        <v>0.88</v>
      </c>
    </row>
    <row r="14">
      <c r="A14" s="4" t="inlineStr">
        <is>
          <t>Forfeited (in dollars per share)</t>
        </is>
      </c>
      <c r="B14" s="9" t="n">
        <v>1.95</v>
      </c>
      <c r="C14" s="9" t="n">
        <v>4.58</v>
      </c>
    </row>
    <row r="15">
      <c r="A15" s="4" t="inlineStr">
        <is>
          <t>Expired (in dollars per share)</t>
        </is>
      </c>
      <c r="B15" s="5" t="n">
        <v>0</v>
      </c>
      <c r="C15" s="9" t="n">
        <v>4.83</v>
      </c>
    </row>
    <row r="16">
      <c r="A16" s="4" t="inlineStr">
        <is>
          <t>Ending balance (in dollars per share)</t>
        </is>
      </c>
      <c r="B16" s="9" t="n">
        <v>0.39</v>
      </c>
      <c r="C16" s="9" t="n">
        <v>0.54</v>
      </c>
    </row>
    <row r="17">
      <c r="A17" s="3" t="inlineStr">
        <is>
          <t>Weighted Average Grant Date Fair Value</t>
        </is>
      </c>
    </row>
    <row r="18">
      <c r="A18" s="4" t="inlineStr">
        <is>
          <t>Beginning balance (in dollars per share)</t>
        </is>
      </c>
      <c r="B18" s="9" t="n">
        <v>0.28</v>
      </c>
      <c r="C18" s="9" t="n">
        <v>0.33</v>
      </c>
    </row>
    <row r="19">
      <c r="A19" s="4" t="inlineStr">
        <is>
          <t>Granted (in dollars per share)</t>
        </is>
      </c>
      <c r="B19" s="5" t="n">
        <v>0</v>
      </c>
      <c r="C19" s="9" t="n">
        <v>2.19</v>
      </c>
    </row>
    <row r="20">
      <c r="A20" s="4" t="inlineStr">
        <is>
          <t>Exercised (in dollars per share)</t>
        </is>
      </c>
      <c r="B20" s="5" t="n">
        <v>0</v>
      </c>
      <c r="C20" s="9" t="n">
        <v>4.73</v>
      </c>
    </row>
    <row r="21">
      <c r="A21" s="4" t="inlineStr">
        <is>
          <t>Forfeited (in dollars per share)</t>
        </is>
      </c>
      <c r="B21" s="9" t="n">
        <v>3.74</v>
      </c>
      <c r="C21" s="9" t="n">
        <v>4.38</v>
      </c>
    </row>
    <row r="22">
      <c r="A22" s="4" t="inlineStr">
        <is>
          <t>Expired (in dollars per share)</t>
        </is>
      </c>
      <c r="B22" s="5" t="n">
        <v>0</v>
      </c>
      <c r="C22" s="9" t="n">
        <v>3.26</v>
      </c>
    </row>
    <row r="23">
      <c r="A23" s="4" t="inlineStr">
        <is>
          <t>Ending balance (in dollars per share)</t>
        </is>
      </c>
      <c r="B23" s="8" t="n">
        <v>0.28</v>
      </c>
      <c r="C23" s="8" t="n">
        <v>0.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Awards and Cash-Based Awards - Schedule of Outstanding Stock Options Fully Vested and Expected to Vest and Exercisable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Options Fully Vested and Expected to Vest, Number of Options (in shares)</t>
        </is>
      </c>
      <c r="B4" s="5" t="n">
        <v>9644914</v>
      </c>
      <c r="C4" s="5" t="n">
        <v>9656928</v>
      </c>
    </row>
    <row r="5">
      <c r="A5" s="4" t="inlineStr">
        <is>
          <t>Options Fully Vested and Expected to Vest, Weighted-average remaining contractual term (years)</t>
        </is>
      </c>
      <c r="B5" s="4" t="inlineStr">
        <is>
          <t>2 years 9 months 10 days</t>
        </is>
      </c>
      <c r="C5" s="4" t="inlineStr">
        <is>
          <t>3 years 10 days</t>
        </is>
      </c>
    </row>
    <row r="6">
      <c r="A6" s="4" t="inlineStr">
        <is>
          <t>Options Fully Vested and Expected to Vest, Weighted-average exercise price (in dollars per share)</t>
        </is>
      </c>
      <c r="B6" s="8" t="n">
        <v>0.39</v>
      </c>
      <c r="C6" s="8" t="n">
        <v>0.39</v>
      </c>
    </row>
    <row r="7">
      <c r="A7" s="4" t="inlineStr">
        <is>
          <t>Options Fully Vested and Expected to Vest, Aggregate Intrinsic Value (in thousands)</t>
        </is>
      </c>
      <c r="B7" s="6" t="n">
        <v>0</v>
      </c>
      <c r="C7" s="6" t="n">
        <v>3543</v>
      </c>
    </row>
    <row r="8">
      <c r="A8" s="4" t="inlineStr">
        <is>
          <t>Options Exercisable, Number of Options (in shares)</t>
        </is>
      </c>
      <c r="B8" s="5" t="n">
        <v>9644914</v>
      </c>
      <c r="C8" s="5" t="n">
        <v>4870026</v>
      </c>
    </row>
    <row r="9">
      <c r="A9" s="4" t="inlineStr">
        <is>
          <t>Options Exercisable, Weighted-average remaining contractual term (years)</t>
        </is>
      </c>
      <c r="B9" s="4" t="inlineStr">
        <is>
          <t>2 years 9 months 10 days</t>
        </is>
      </c>
      <c r="C9" s="4" t="inlineStr">
        <is>
          <t>3 years 21 days</t>
        </is>
      </c>
    </row>
    <row r="10">
      <c r="A10" s="4" t="inlineStr">
        <is>
          <t>Options Exercisable, Weighted-average exercise price (in dollars per share)</t>
        </is>
      </c>
      <c r="B10" s="8" t="n">
        <v>0.39</v>
      </c>
      <c r="C10" s="8" t="n">
        <v>0.4</v>
      </c>
    </row>
    <row r="11">
      <c r="A11" s="4" t="inlineStr">
        <is>
          <t>Options Exercisable, Aggregate Intrinsic Value (in thousands)</t>
        </is>
      </c>
      <c r="B11" s="6" t="n">
        <v>0</v>
      </c>
      <c r="C11" s="6" t="n">
        <v>17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23" customWidth="1" min="3" max="3"/>
    <col width="17" customWidth="1" min="4" max="4"/>
    <col width="24" customWidth="1" min="5" max="5"/>
  </cols>
  <sheetData>
    <row r="1">
      <c r="A1" s="1" t="inlineStr">
        <is>
          <t>Stock-Based Awards and Cash-Based Awards - Schedule of Restricted Stock Award Activity under Incentive Plans (Details) - RSUs and RSAs - 2018 Incentive Plan - $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umber of Shares</t>
        </is>
      </c>
    </row>
    <row r="4">
      <c r="A4" s="4" t="inlineStr">
        <is>
          <t>Beginning balance (in shares)</t>
        </is>
      </c>
      <c r="B4" s="5" t="n">
        <v>8614746</v>
      </c>
      <c r="C4" s="5" t="n">
        <v>4558603</v>
      </c>
      <c r="D4" s="5" t="n">
        <v>4558603</v>
      </c>
    </row>
    <row r="5">
      <c r="A5" s="4" t="inlineStr">
        <is>
          <t>Granted (in shares)</t>
        </is>
      </c>
      <c r="B5" s="5" t="n">
        <v>3630000</v>
      </c>
      <c r="C5" s="5" t="n">
        <v>195000</v>
      </c>
    </row>
    <row r="6">
      <c r="A6" s="4" t="inlineStr">
        <is>
          <t>Vested (in shares)</t>
        </is>
      </c>
      <c r="B6" s="5" t="n">
        <v>-152692</v>
      </c>
      <c r="C6" s="5" t="n">
        <v>-749870</v>
      </c>
    </row>
    <row r="7">
      <c r="A7" s="4" t="inlineStr">
        <is>
          <t>Forfeitures (in shares)</t>
        </is>
      </c>
      <c r="B7" s="5" t="n">
        <v>-286168</v>
      </c>
      <c r="C7" s="5" t="n">
        <v>-126084</v>
      </c>
    </row>
    <row r="8">
      <c r="A8" s="4" t="inlineStr">
        <is>
          <t>Ending balance (in shares)</t>
        </is>
      </c>
      <c r="B8" s="5" t="n">
        <v>11805886</v>
      </c>
      <c r="C8" s="5" t="n">
        <v>3877649</v>
      </c>
      <c r="D8" s="5" t="n">
        <v>8614746</v>
      </c>
      <c r="E8" s="5" t="n">
        <v>4558603</v>
      </c>
    </row>
    <row r="9">
      <c r="A9" s="3" t="inlineStr">
        <is>
          <t>Weighted Average Grant Date Fair Value</t>
        </is>
      </c>
    </row>
    <row r="10">
      <c r="A10" s="4" t="inlineStr">
        <is>
          <t>Beginning balance (in dollars per share)</t>
        </is>
      </c>
      <c r="B10" s="8" t="n">
        <v>2.15</v>
      </c>
      <c r="C10" s="8" t="n">
        <v>2.23</v>
      </c>
      <c r="D10" s="8" t="n">
        <v>2.23</v>
      </c>
    </row>
    <row r="11">
      <c r="A11" s="4" t="inlineStr">
        <is>
          <t>Granted (in dollars per share)</t>
        </is>
      </c>
      <c r="B11" s="9" t="n">
        <v>0.55</v>
      </c>
      <c r="C11" s="9" t="n">
        <v>3.66</v>
      </c>
    </row>
    <row r="12">
      <c r="A12" s="4" t="inlineStr">
        <is>
          <t>Vested (in dollars per share)</t>
        </is>
      </c>
      <c r="B12" s="9" t="n">
        <v>2.47</v>
      </c>
      <c r="C12" s="9" t="n">
        <v>0.97</v>
      </c>
    </row>
    <row r="13">
      <c r="A13" s="4" t="inlineStr">
        <is>
          <t>Forfeitures (in dollars per share)</t>
        </is>
      </c>
      <c r="B13" s="9" t="n">
        <v>1.92</v>
      </c>
      <c r="C13" s="9" t="n">
        <v>1.05</v>
      </c>
    </row>
    <row r="14">
      <c r="A14" s="4" t="inlineStr">
        <is>
          <t>Ending balance (in dollars per share)</t>
        </is>
      </c>
      <c r="B14" s="8" t="n">
        <v>1.66</v>
      </c>
      <c r="C14" s="8" t="n">
        <v>2.58</v>
      </c>
      <c r="D14" s="8" t="n">
        <v>2.15</v>
      </c>
      <c r="E14" s="8" t="n">
        <v>2.23</v>
      </c>
    </row>
    <row r="15">
      <c r="A15" s="4" t="inlineStr">
        <is>
          <t>Weighted Average Remaining Contractual Term (years)</t>
        </is>
      </c>
      <c r="B15" s="4" t="inlineStr">
        <is>
          <t>2 years 6 months</t>
        </is>
      </c>
      <c r="C15" s="4" t="inlineStr">
        <is>
          <t>1 year 9 months 7 days</t>
        </is>
      </c>
      <c r="D15" s="4" t="inlineStr">
        <is>
          <t>2 years 6 months</t>
        </is>
      </c>
      <c r="E15" s="4" t="inlineStr">
        <is>
          <t>1 year 8 months 15 day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9" customWidth="1" min="2" max="2"/>
    <col width="15" customWidth="1" min="3" max="3"/>
    <col width="14" customWidth="1" min="4" max="4"/>
    <col width="14" customWidth="1" min="5" max="5"/>
  </cols>
  <sheetData>
    <row r="1">
      <c r="A1" s="1" t="inlineStr">
        <is>
          <t>Stockholders' Equity - Additional Information (Details) - USD ($) $ / shares in Units, $ in Thousands</t>
        </is>
      </c>
      <c r="B1" s="2" t="inlineStr">
        <is>
          <t>3 Months Ended</t>
        </is>
      </c>
      <c r="C1" s="2" t="inlineStr">
        <is>
          <t>4 Months Ended</t>
        </is>
      </c>
    </row>
    <row r="2">
      <c r="B2" s="2" t="inlineStr">
        <is>
          <t>Mar. 31, 2022</t>
        </is>
      </c>
      <c r="C2" s="2" t="inlineStr">
        <is>
          <t>Mar. 31, 2022</t>
        </is>
      </c>
      <c r="D2" s="2" t="inlineStr">
        <is>
          <t>Dec. 31, 2021</t>
        </is>
      </c>
      <c r="E2" s="2" t="inlineStr">
        <is>
          <t>Nov. 30, 2018</t>
        </is>
      </c>
    </row>
    <row r="3">
      <c r="A3" s="3" t="inlineStr">
        <is>
          <t>Class Of Stock [Line Items]</t>
        </is>
      </c>
    </row>
    <row r="4">
      <c r="A4" s="4" t="inlineStr">
        <is>
          <t>Common stock, authorized (in shares)</t>
        </is>
      </c>
      <c r="B4" s="5" t="n">
        <v>249000000</v>
      </c>
      <c r="C4" s="5" t="n">
        <v>249000000</v>
      </c>
      <c r="D4" s="5" t="n">
        <v>249000000</v>
      </c>
    </row>
    <row r="5">
      <c r="A5" s="4" t="inlineStr">
        <is>
          <t>Common stock, outstanding (in shares)</t>
        </is>
      </c>
      <c r="B5" s="5" t="n">
        <v>155705647</v>
      </c>
      <c r="C5" s="5" t="n">
        <v>155705647</v>
      </c>
      <c r="D5" s="5" t="n">
        <v>146094300</v>
      </c>
    </row>
    <row r="6">
      <c r="A6" s="4" t="inlineStr">
        <is>
          <t>Common stock, issued (in shares)</t>
        </is>
      </c>
      <c r="B6" s="5" t="n">
        <v>155705647</v>
      </c>
      <c r="C6" s="5" t="n">
        <v>155705647</v>
      </c>
      <c r="D6" s="5" t="n">
        <v>146094300</v>
      </c>
    </row>
    <row r="7">
      <c r="A7" s="4" t="inlineStr">
        <is>
          <t>Common stock, par value (in dollars per share)</t>
        </is>
      </c>
      <c r="B7" s="7" t="n">
        <v>0.0001</v>
      </c>
      <c r="C7" s="7" t="n">
        <v>0.0001</v>
      </c>
      <c r="D7" s="7" t="n">
        <v>0.0001</v>
      </c>
    </row>
    <row r="8">
      <c r="A8" s="4" t="inlineStr">
        <is>
          <t>Number of votes per share</t>
        </is>
      </c>
      <c r="B8" s="4" t="inlineStr">
        <is>
          <t>one vote per share</t>
        </is>
      </c>
    </row>
    <row r="9">
      <c r="A9" s="4" t="inlineStr">
        <is>
          <t>Preferred stock, shares authorized</t>
        </is>
      </c>
      <c r="B9" s="5" t="n">
        <v>1000000</v>
      </c>
      <c r="C9" s="5" t="n">
        <v>1000000</v>
      </c>
      <c r="D9" s="5" t="n">
        <v>1000000</v>
      </c>
    </row>
    <row r="10">
      <c r="A10" s="4" t="inlineStr">
        <is>
          <t>Preferred stock par value</t>
        </is>
      </c>
      <c r="B10" s="7" t="n">
        <v>0.0001</v>
      </c>
      <c r="C10" s="7" t="n">
        <v>0.0001</v>
      </c>
      <c r="D10" s="7" t="n">
        <v>0.0001</v>
      </c>
    </row>
    <row r="11">
      <c r="A11" s="4" t="inlineStr">
        <is>
          <t>Preferred stock, shares issued</t>
        </is>
      </c>
      <c r="B11" s="5" t="n">
        <v>0</v>
      </c>
      <c r="C11" s="5" t="n">
        <v>0</v>
      </c>
      <c r="D11" s="5" t="n">
        <v>0</v>
      </c>
    </row>
    <row r="12">
      <c r="A12" s="4" t="inlineStr">
        <is>
          <t>Preferred stock, shares outstanding</t>
        </is>
      </c>
      <c r="B12" s="5" t="n">
        <v>0</v>
      </c>
      <c r="C12" s="5" t="n">
        <v>0</v>
      </c>
      <c r="D12" s="5" t="n">
        <v>0</v>
      </c>
    </row>
    <row r="13">
      <c r="A13" s="4" t="inlineStr">
        <is>
          <t>Warrants issued to purchase common stock per share</t>
        </is>
      </c>
      <c r="B13" s="8" t="n">
        <v>8.630000000000001</v>
      </c>
      <c r="C13" s="8" t="n">
        <v>8.630000000000001</v>
      </c>
      <c r="E13" s="8" t="n">
        <v>8.630000000000001</v>
      </c>
    </row>
    <row r="14">
      <c r="A14" s="4" t="inlineStr">
        <is>
          <t>Warrants exercisable for number of shares of common stock</t>
        </is>
      </c>
      <c r="B14" s="5" t="n">
        <v>579365</v>
      </c>
      <c r="C14" s="5" t="n">
        <v>579365</v>
      </c>
      <c r="E14" s="5" t="n">
        <v>579365</v>
      </c>
    </row>
    <row r="15">
      <c r="A15" s="4" t="inlineStr">
        <is>
          <t>Common stock | November 2021 ATM Program</t>
        </is>
      </c>
    </row>
    <row r="16">
      <c r="A16" s="3" t="inlineStr">
        <is>
          <t>Class Of Stock [Line Items]</t>
        </is>
      </c>
    </row>
    <row r="17">
      <c r="A17" s="4" t="inlineStr">
        <is>
          <t>Maximum aggregate offering price (in thousands)</t>
        </is>
      </c>
      <c r="C17" s="6" t="n">
        <v>50000</v>
      </c>
    </row>
    <row r="18">
      <c r="A18" s="4" t="inlineStr">
        <is>
          <t>Unsold common stock shares, value</t>
        </is>
      </c>
      <c r="B18" s="6" t="n">
        <v>422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tockholders' Equity - Schedule Of At The Market Offering Program (Details) - USD ($) $ / shares in Units, $ in Thousands</t>
        </is>
      </c>
      <c r="B1" s="2" t="inlineStr">
        <is>
          <t>1 Months Ended</t>
        </is>
      </c>
      <c r="C1" s="2" t="inlineStr">
        <is>
          <t>3 Months Ended</t>
        </is>
      </c>
      <c r="E1" s="2" t="inlineStr">
        <is>
          <t>4 Months Ended</t>
        </is>
      </c>
    </row>
    <row r="2">
      <c r="B2" s="2" t="inlineStr">
        <is>
          <t>Dec. 31, 2021</t>
        </is>
      </c>
      <c r="C2" s="2" t="inlineStr">
        <is>
          <t>Mar. 31, 2022</t>
        </is>
      </c>
      <c r="D2" s="2" t="inlineStr">
        <is>
          <t>Mar. 31, 2021</t>
        </is>
      </c>
      <c r="E2" s="2" t="inlineStr">
        <is>
          <t>Mar. 31, 2022</t>
        </is>
      </c>
    </row>
    <row r="3">
      <c r="A3" s="3" t="inlineStr">
        <is>
          <t>Class Of Stock [Line Items]</t>
        </is>
      </c>
    </row>
    <row r="4">
      <c r="A4" s="4" t="inlineStr">
        <is>
          <t>Gross proceeds (in thousands)</t>
        </is>
      </c>
      <c r="C4" s="6" t="n">
        <v>6235</v>
      </c>
      <c r="D4" s="6" t="n">
        <v>0</v>
      </c>
    </row>
    <row r="5">
      <c r="A5" s="4" t="inlineStr">
        <is>
          <t>Common stock</t>
        </is>
      </c>
    </row>
    <row r="6">
      <c r="A6" s="3" t="inlineStr">
        <is>
          <t>Class Of Stock [Line Items]</t>
        </is>
      </c>
    </row>
    <row r="7">
      <c r="A7" s="4" t="inlineStr">
        <is>
          <t>Total shares sold (in shares)</t>
        </is>
      </c>
      <c r="C7" s="5" t="n">
        <v>9458655</v>
      </c>
    </row>
    <row r="8">
      <c r="A8" s="4" t="inlineStr">
        <is>
          <t>Common stock | November 2021 ATM Program</t>
        </is>
      </c>
    </row>
    <row r="9">
      <c r="A9" s="3" t="inlineStr">
        <is>
          <t>Class Of Stock [Line Items]</t>
        </is>
      </c>
    </row>
    <row r="10">
      <c r="A10" s="4" t="inlineStr">
        <is>
          <t>Maximum aggregate offering price (in thousands)</t>
        </is>
      </c>
      <c r="E10" s="6" t="n">
        <v>50000</v>
      </c>
    </row>
    <row r="11">
      <c r="A11" s="4" t="inlineStr">
        <is>
          <t>Total shares sold (in shares)</t>
        </is>
      </c>
      <c r="B11" s="5" t="n">
        <v>1679631</v>
      </c>
      <c r="C11" s="5" t="n">
        <v>9458655</v>
      </c>
      <c r="E11" s="5" t="n">
        <v>11138286</v>
      </c>
    </row>
    <row r="12">
      <c r="A12" s="4" t="inlineStr">
        <is>
          <t>Average sales price per share (in dollars per share)</t>
        </is>
      </c>
      <c r="B12" s="8" t="n">
        <v>0.83</v>
      </c>
      <c r="C12" s="8" t="n">
        <v>0.67</v>
      </c>
      <c r="E12" s="8" t="n">
        <v>0.6899999999999999</v>
      </c>
    </row>
    <row r="13">
      <c r="A13" s="4" t="inlineStr">
        <is>
          <t>Gross proceeds (in thousands)</t>
        </is>
      </c>
      <c r="B13" s="6" t="n">
        <v>1398</v>
      </c>
      <c r="C13" s="6" t="n">
        <v>6313</v>
      </c>
      <c r="E13" s="6" t="n">
        <v>7711</v>
      </c>
    </row>
    <row r="14">
      <c r="A14" s="4" t="inlineStr">
        <is>
          <t>Net proceeds (in thousands)</t>
        </is>
      </c>
      <c r="B14" s="6" t="n">
        <v>1359</v>
      </c>
      <c r="C14" s="6" t="n">
        <v>6235</v>
      </c>
      <c r="E14" s="6" t="n">
        <v>7594</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Additional Information (Details) - USD ($)</t>
        </is>
      </c>
      <c r="B1" s="2" t="inlineStr">
        <is>
          <t>Mar. 31, 2022</t>
        </is>
      </c>
      <c r="C1" s="2" t="inlineStr">
        <is>
          <t>Dec. 31, 2021</t>
        </is>
      </c>
    </row>
    <row r="2">
      <c r="A2" s="3" t="inlineStr">
        <is>
          <t>Fair Value Balance Sheet Grouping Financial Statement Captions [Line Items]</t>
        </is>
      </c>
    </row>
    <row r="3">
      <c r="A3" s="4" t="inlineStr">
        <is>
          <t>Estimated loss exposure</t>
        </is>
      </c>
      <c r="C3" s="6" t="n">
        <v>423000</v>
      </c>
    </row>
    <row r="4">
      <c r="A4" s="4" t="inlineStr">
        <is>
          <t>Fair Value, Measurements, Recurring</t>
        </is>
      </c>
    </row>
    <row r="5">
      <c r="A5" s="3" t="inlineStr">
        <is>
          <t>Fair Value Balance Sheet Grouping Financial Statement Captions [Line Items]</t>
        </is>
      </c>
    </row>
    <row r="6">
      <c r="A6" s="4" t="inlineStr">
        <is>
          <t>Assets to be measured at fair value</t>
        </is>
      </c>
      <c r="B6" s="6" t="n">
        <v>0</v>
      </c>
      <c r="C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Recurring Basis (Details) - Fair Value, Measurements, Recurring - USD ($) $ in Thousands</t>
        </is>
      </c>
      <c r="B1" s="2" t="inlineStr">
        <is>
          <t>Mar. 31, 2022</t>
        </is>
      </c>
      <c r="C1" s="2" t="inlineStr">
        <is>
          <t>Dec. 31, 2021</t>
        </is>
      </c>
    </row>
    <row r="2">
      <c r="A2" s="3" t="inlineStr">
        <is>
          <t>Liabilities</t>
        </is>
      </c>
    </row>
    <row r="3">
      <c r="A3" s="4" t="inlineStr">
        <is>
          <t>Accrued medical contingency</t>
        </is>
      </c>
      <c r="C3" s="6" t="n">
        <v>423</v>
      </c>
    </row>
    <row r="4">
      <c r="A4" s="4" t="inlineStr">
        <is>
          <t>Contingent consideration</t>
        </is>
      </c>
      <c r="B4" s="6" t="n">
        <v>2020</v>
      </c>
    </row>
    <row r="5">
      <c r="A5" s="4" t="inlineStr">
        <is>
          <t>Total liabilities measured and recorded at fair value</t>
        </is>
      </c>
      <c r="B5" s="5" t="n">
        <v>2020</v>
      </c>
      <c r="C5" s="5" t="n">
        <v>2362</v>
      </c>
    </row>
    <row r="6">
      <c r="A6" s="4" t="inlineStr">
        <is>
          <t>Level 3</t>
        </is>
      </c>
    </row>
    <row r="7">
      <c r="A7" s="3" t="inlineStr">
        <is>
          <t>Liabilities</t>
        </is>
      </c>
    </row>
    <row r="8">
      <c r="A8" s="4" t="inlineStr">
        <is>
          <t>Accrued medical contingency</t>
        </is>
      </c>
      <c r="C8" s="5" t="n">
        <v>423</v>
      </c>
    </row>
    <row r="9">
      <c r="A9" s="4" t="inlineStr">
        <is>
          <t>Contingent consideration</t>
        </is>
      </c>
      <c r="B9" s="5" t="n">
        <v>2020</v>
      </c>
      <c r="C9" s="5" t="n">
        <v>1939</v>
      </c>
    </row>
    <row r="10">
      <c r="A10" s="4" t="inlineStr">
        <is>
          <t>Total liabilities measured and recorded at fair value</t>
        </is>
      </c>
      <c r="B10" s="6" t="n">
        <v>2020</v>
      </c>
      <c r="C10" s="6" t="n">
        <v>23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Accrued Medical Contingency Liability Classified as Level 3 Financial Instruments (Details) - Fair Value, Measurements, Recurring - Level 3 - Medical Contingency - USD ($) $ in Thousands</t>
        </is>
      </c>
      <c r="B1" s="2" t="inlineStr">
        <is>
          <t>3 Months Ended</t>
        </is>
      </c>
    </row>
    <row r="2">
      <c r="B2" s="2" t="inlineStr">
        <is>
          <t>Mar. 31, 2022</t>
        </is>
      </c>
      <c r="C2" s="2" t="inlineStr">
        <is>
          <t>Mar. 31, 2021</t>
        </is>
      </c>
    </row>
    <row r="3">
      <c r="A3" s="3" t="inlineStr">
        <is>
          <t>Reconciliation of Accrued Contingency Liabilities [Roll Forward]</t>
        </is>
      </c>
    </row>
    <row r="4">
      <c r="A4" s="4" t="inlineStr">
        <is>
          <t>Balance, beginning of the period</t>
        </is>
      </c>
      <c r="B4" s="6" t="n">
        <v>423</v>
      </c>
      <c r="C4" s="6" t="n">
        <v>17435</v>
      </c>
    </row>
    <row r="5">
      <c r="A5" s="4" t="inlineStr">
        <is>
          <t>Increases/additions</t>
        </is>
      </c>
      <c r="B5" s="5" t="n">
        <v>0</v>
      </c>
      <c r="C5" s="5" t="n">
        <v>43</v>
      </c>
    </row>
    <row r="6">
      <c r="A6" s="4" t="inlineStr">
        <is>
          <t>Reductions/settlements</t>
        </is>
      </c>
      <c r="B6" s="5" t="n">
        <v>-53</v>
      </c>
      <c r="C6" s="5" t="n">
        <v>-178</v>
      </c>
    </row>
    <row r="7">
      <c r="A7" s="4" t="inlineStr">
        <is>
          <t>Transfers out of Level 3</t>
        </is>
      </c>
      <c r="B7" s="5" t="n">
        <v>-370</v>
      </c>
      <c r="C7" s="5" t="n">
        <v>0</v>
      </c>
    </row>
    <row r="8">
      <c r="A8" s="4" t="inlineStr">
        <is>
          <t>Balance, end of the period</t>
        </is>
      </c>
      <c r="B8" s="6" t="n">
        <v>0</v>
      </c>
      <c r="C8" s="6" t="n">
        <v>17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econciliation of Contingent Consideration Liability Classified as Level 3 Financial Instruments (Details) - Fair Value, Measurements, Recurring - Level 3 - Contingent Consideration $ in Thousands</t>
        </is>
      </c>
      <c r="B1" s="2" t="inlineStr">
        <is>
          <t>3 Months Ended</t>
        </is>
      </c>
    </row>
    <row r="2">
      <c r="B2" s="2" t="inlineStr">
        <is>
          <t>Mar. 31, 2022USD ($)</t>
        </is>
      </c>
    </row>
    <row r="3">
      <c r="A3" s="3" t="inlineStr">
        <is>
          <t>Contingent Liabilities [Roll Forward]</t>
        </is>
      </c>
    </row>
    <row r="4">
      <c r="A4" s="4" t="inlineStr">
        <is>
          <t>Balance, beginning of the period</t>
        </is>
      </c>
      <c r="B4" s="6" t="n">
        <v>1939</v>
      </c>
    </row>
    <row r="5">
      <c r="A5" s="4" t="inlineStr">
        <is>
          <t>Additions</t>
        </is>
      </c>
      <c r="B5" s="5" t="n">
        <v>0</v>
      </c>
    </row>
    <row r="6">
      <c r="A6" s="4" t="inlineStr">
        <is>
          <t>Increase in fair value</t>
        </is>
      </c>
      <c r="B6" s="5" t="n">
        <v>81</v>
      </c>
    </row>
    <row r="7">
      <c r="A7" s="4" t="inlineStr">
        <is>
          <t>Reductions/settlements</t>
        </is>
      </c>
      <c r="B7" s="5" t="n">
        <v>0</v>
      </c>
    </row>
    <row r="8">
      <c r="A8" s="4" t="inlineStr">
        <is>
          <t>Balance, end of the period</t>
        </is>
      </c>
      <c r="B8" s="6" t="n">
        <v>20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Common Stockholders - Schedule of Calculation of Basic and Diluted Income Per Share Attributable to Common Stockholders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attributable to common stockholders - basic</t>
        </is>
      </c>
      <c r="B4" s="6" t="n">
        <v>-77216</v>
      </c>
      <c r="C4" s="6" t="n">
        <v>-3712</v>
      </c>
    </row>
    <row r="5">
      <c r="A5" s="4" t="inlineStr">
        <is>
          <t>Net income attributable to common stockholders - diluted</t>
        </is>
      </c>
      <c r="B5" s="6" t="n">
        <v>-77216</v>
      </c>
      <c r="C5" s="6" t="n">
        <v>-3712</v>
      </c>
    </row>
    <row r="6">
      <c r="A6" s="4" t="inlineStr">
        <is>
          <t>Weighted average common shares outstanding – basic</t>
        </is>
      </c>
      <c r="B6" s="5" t="n">
        <v>153629968</v>
      </c>
      <c r="C6" s="5" t="n">
        <v>112334094</v>
      </c>
    </row>
    <row r="7">
      <c r="A7" s="4" t="inlineStr">
        <is>
          <t>Weighted average common shares outstanding – diluted</t>
        </is>
      </c>
      <c r="B7" s="5" t="n">
        <v>153629968</v>
      </c>
      <c r="C7" s="5" t="n">
        <v>112334094</v>
      </c>
    </row>
    <row r="8">
      <c r="A8" s="4" t="inlineStr">
        <is>
          <t>Diluted (in dollars per share)</t>
        </is>
      </c>
      <c r="B8" s="8" t="n">
        <v>-0.5</v>
      </c>
      <c r="C8" s="8" t="n">
        <v>-0.03</v>
      </c>
    </row>
    <row r="9">
      <c r="A9" s="4" t="inlineStr">
        <is>
          <t>Basic (in dollars per share)</t>
        </is>
      </c>
      <c r="B9" s="8" t="n">
        <v>-0.5</v>
      </c>
      <c r="C9" s="8" t="n">
        <v>-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Accumulated deficit</t>
        </is>
      </c>
    </row>
    <row r="2">
      <c r="A2" s="4" t="inlineStr">
        <is>
          <t>Balance (Shares) at Dec. 31, 2020</t>
        </is>
      </c>
      <c r="C2" s="5" t="n">
        <v>111259037</v>
      </c>
    </row>
    <row r="3">
      <c r="A3" s="4" t="inlineStr">
        <is>
          <t>Balances at Dec. 31, 2020</t>
        </is>
      </c>
      <c r="B3" s="6" t="n">
        <v>88096</v>
      </c>
      <c r="C3" s="6" t="n">
        <v>11</v>
      </c>
      <c r="D3" s="6" t="n">
        <v>451991</v>
      </c>
      <c r="E3" s="6" t="n">
        <v>-363906</v>
      </c>
    </row>
    <row r="4">
      <c r="A4" s="3" t="inlineStr">
        <is>
          <t>Increase (Decrease) in Stockholders' Equity [Roll Forward]</t>
        </is>
      </c>
    </row>
    <row r="5">
      <c r="A5" s="4" t="inlineStr">
        <is>
          <t>Net loss</t>
        </is>
      </c>
      <c r="B5" s="5" t="n">
        <v>-3712</v>
      </c>
      <c r="E5" s="5" t="n">
        <v>-3712</v>
      </c>
    </row>
    <row r="6">
      <c r="A6" s="4" t="inlineStr">
        <is>
          <t>Exercise of stock options and vesting of restricted stock units</t>
        </is>
      </c>
      <c r="B6" s="5" t="n">
        <v>6</v>
      </c>
      <c r="D6" s="5" t="n">
        <v>6</v>
      </c>
    </row>
    <row r="7">
      <c r="A7" s="4" t="inlineStr">
        <is>
          <t>Exercise of stock options and vesting of restricted stock units (in shares)</t>
        </is>
      </c>
      <c r="C7" s="5" t="n">
        <v>537436</v>
      </c>
    </row>
    <row r="8">
      <c r="A8" s="4" t="inlineStr">
        <is>
          <t>Taxes paid related to net settlement on stock-based compensation</t>
        </is>
      </c>
      <c r="B8" s="5" t="n">
        <v>-732</v>
      </c>
      <c r="D8" s="5" t="n">
        <v>-732</v>
      </c>
    </row>
    <row r="9">
      <c r="A9" s="4" t="inlineStr">
        <is>
          <t>Stock-based compensation</t>
        </is>
      </c>
      <c r="B9" s="5" t="n">
        <v>2078</v>
      </c>
      <c r="D9" s="5" t="n">
        <v>2078</v>
      </c>
    </row>
    <row r="10">
      <c r="A10" s="4" t="inlineStr">
        <is>
          <t>Equity issued for asset acquisitions</t>
        </is>
      </c>
      <c r="B10" s="5" t="n">
        <v>11500</v>
      </c>
      <c r="D10" s="5" t="n">
        <v>11500</v>
      </c>
    </row>
    <row r="11">
      <c r="A11" s="4" t="inlineStr">
        <is>
          <t>Equity issued for acquisitions (in shares)</t>
        </is>
      </c>
      <c r="C11" s="5" t="n">
        <v>3590667</v>
      </c>
    </row>
    <row r="12">
      <c r="A12" s="4" t="inlineStr">
        <is>
          <t>Balances at Mar. 31, 2021</t>
        </is>
      </c>
      <c r="B12" s="5" t="n">
        <v>97236</v>
      </c>
      <c r="C12" s="6" t="n">
        <v>11</v>
      </c>
      <c r="D12" s="5" t="n">
        <v>464843</v>
      </c>
      <c r="E12" s="5" t="n">
        <v>-367618</v>
      </c>
    </row>
    <row r="13">
      <c r="A13" s="4" t="inlineStr">
        <is>
          <t>Balance (Shares) at Mar. 31, 2021</t>
        </is>
      </c>
      <c r="C13" s="5" t="n">
        <v>115387140</v>
      </c>
    </row>
    <row r="14">
      <c r="A14" s="4" t="inlineStr">
        <is>
          <t>Balance (Shares) at Dec. 31, 2021</t>
        </is>
      </c>
      <c r="C14" s="5" t="n">
        <v>146094300</v>
      </c>
    </row>
    <row r="15">
      <c r="A15" s="4" t="inlineStr">
        <is>
          <t>Balances at Dec. 31, 2021</t>
        </is>
      </c>
      <c r="B15" s="5" t="n">
        <v>134489</v>
      </c>
      <c r="C15" s="6" t="n">
        <v>15</v>
      </c>
      <c r="D15" s="5" t="n">
        <v>503609</v>
      </c>
      <c r="E15" s="5" t="n">
        <v>-369135</v>
      </c>
    </row>
    <row r="16">
      <c r="A16" s="3" t="inlineStr">
        <is>
          <t>Increase (Decrease) in Stockholders' Equity [Roll Forward]</t>
        </is>
      </c>
    </row>
    <row r="17">
      <c r="A17" s="4" t="inlineStr">
        <is>
          <t>Net loss</t>
        </is>
      </c>
      <c r="B17" s="5" t="n">
        <v>-77216</v>
      </c>
      <c r="E17" s="5" t="n">
        <v>-77216</v>
      </c>
    </row>
    <row r="18">
      <c r="A18" s="4" t="inlineStr">
        <is>
          <t>Exercise of stock options and vesting of restricted stock units</t>
        </is>
      </c>
      <c r="B18" s="5" t="n">
        <v>0</v>
      </c>
    </row>
    <row r="19">
      <c r="A19" s="4" t="inlineStr">
        <is>
          <t>Exercise of stock options and vesting of restricted stock units (in shares)</t>
        </is>
      </c>
      <c r="C19" s="5" t="n">
        <v>152692</v>
      </c>
    </row>
    <row r="20">
      <c r="A20" s="4" t="inlineStr">
        <is>
          <t>Stock-based compensation</t>
        </is>
      </c>
      <c r="B20" s="5" t="n">
        <v>1671</v>
      </c>
      <c r="D20" s="5" t="n">
        <v>1671</v>
      </c>
    </row>
    <row r="21">
      <c r="A21" s="4" t="inlineStr">
        <is>
          <t>Issuance of common stock, net</t>
        </is>
      </c>
      <c r="B21" s="5" t="n">
        <v>6235</v>
      </c>
      <c r="D21" s="5" t="n">
        <v>6235</v>
      </c>
    </row>
    <row r="22">
      <c r="A22" s="4" t="inlineStr">
        <is>
          <t>Issuance of common stock, net (in shares)</t>
        </is>
      </c>
      <c r="C22" s="5" t="n">
        <v>9458655</v>
      </c>
    </row>
    <row r="23">
      <c r="A23" s="4" t="inlineStr">
        <is>
          <t>Balances at Mar. 31, 2022</t>
        </is>
      </c>
      <c r="B23" s="6" t="n">
        <v>65179</v>
      </c>
      <c r="C23" s="6" t="n">
        <v>15</v>
      </c>
      <c r="D23" s="6" t="n">
        <v>511515</v>
      </c>
      <c r="E23" s="6" t="n">
        <v>-446351</v>
      </c>
    </row>
    <row r="24">
      <c r="A24" s="4" t="inlineStr">
        <is>
          <t>Balance (Shares) at Mar. 31, 2022</t>
        </is>
      </c>
      <c r="C24" s="5" t="n">
        <v>1557056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Common Stockholders - Additional Information (Details) - shares</t>
        </is>
      </c>
      <c r="B1" s="2" t="inlineStr">
        <is>
          <t>3 Months Ended</t>
        </is>
      </c>
    </row>
    <row r="2">
      <c r="B2" s="2" t="inlineStr">
        <is>
          <t>Mar. 31, 2022</t>
        </is>
      </c>
      <c r="C2" s="2" t="inlineStr">
        <is>
          <t>Mar. 31, 2021</t>
        </is>
      </c>
    </row>
    <row r="3">
      <c r="A3" s="3" t="inlineStr">
        <is>
          <t>Earnings Per Share [Abstract]</t>
        </is>
      </c>
    </row>
    <row r="4">
      <c r="A4" s="4" t="inlineStr">
        <is>
          <t>Conversion of notes into common stock</t>
        </is>
      </c>
      <c r="B4" s="5" t="n">
        <v>5736283</v>
      </c>
      <c r="C4" s="5" t="n">
        <v>47372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Common Stockholders - Schedule of Securities Outstanding Excluded From Fully Diluted Calculations (Details) - shares</t>
        </is>
      </c>
      <c r="B1" s="2" t="inlineStr">
        <is>
          <t>3 Months Ended</t>
        </is>
      </c>
    </row>
    <row r="2">
      <c r="B2" s="2" t="inlineStr">
        <is>
          <t>Mar. 31, 2022</t>
        </is>
      </c>
      <c r="C2" s="2" t="inlineStr">
        <is>
          <t>Mar. 31, 2021</t>
        </is>
      </c>
    </row>
    <row r="3">
      <c r="A3" s="4" t="inlineStr">
        <is>
          <t>Stock options</t>
        </is>
      </c>
    </row>
    <row r="4">
      <c r="A4" s="4" t="inlineStr">
        <is>
          <t>Antidilutive shares underlying stock-based awards:</t>
        </is>
      </c>
      <c r="B4" s="5" t="n">
        <v>9644914</v>
      </c>
      <c r="C4" s="5" t="n">
        <v>10225947</v>
      </c>
    </row>
    <row r="5">
      <c r="A5" s="4" t="inlineStr">
        <is>
          <t>Restricted stock units</t>
        </is>
      </c>
    </row>
    <row r="6">
      <c r="A6" s="4" t="inlineStr">
        <is>
          <t>Antidilutive shares underlying stock-based awards:</t>
        </is>
      </c>
      <c r="B6" s="5" t="n">
        <v>14940211</v>
      </c>
      <c r="C6" s="5" t="n">
        <v>7036974</v>
      </c>
    </row>
    <row r="7">
      <c r="A7" s="4" t="inlineStr">
        <is>
          <t>Warrants</t>
        </is>
      </c>
    </row>
    <row r="8">
      <c r="A8" s="4" t="inlineStr">
        <is>
          <t>Antidilutive shares underlying stock-based awards:</t>
        </is>
      </c>
      <c r="B8" s="5" t="n">
        <v>579365</v>
      </c>
      <c r="C8" s="5" t="n">
        <v>4784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31" customWidth="1" min="2" max="2"/>
    <col width="21" customWidth="1" min="3" max="3"/>
  </cols>
  <sheetData>
    <row r="1">
      <c r="A1" s="1" t="inlineStr">
        <is>
          <t>Related Party Transactions (Details) $ in Thousands</t>
        </is>
      </c>
      <c r="B1" s="2" t="inlineStr">
        <is>
          <t>3 Months Ended</t>
        </is>
      </c>
    </row>
    <row r="2">
      <c r="B2" s="2" t="inlineStr">
        <is>
          <t>Mar. 31, 2022USD ($)restaurant</t>
        </is>
      </c>
      <c r="C2" s="2" t="inlineStr">
        <is>
          <t>Mar. 31, 2021USD ($)</t>
        </is>
      </c>
    </row>
    <row r="3">
      <c r="A3" s="3" t="inlineStr">
        <is>
          <t>Related Party Transaction [Line Items]</t>
        </is>
      </c>
    </row>
    <row r="4">
      <c r="A4" s="4" t="inlineStr">
        <is>
          <t>Number of restaurants | restaurant</t>
        </is>
      </c>
      <c r="B4" s="5" t="n">
        <v>26000</v>
      </c>
    </row>
    <row r="5">
      <c r="A5" s="4" t="inlineStr">
        <is>
          <t>Affiliated Entity | Restaurants</t>
        </is>
      </c>
    </row>
    <row r="6">
      <c r="A6" s="3" t="inlineStr">
        <is>
          <t>Related Party Transaction [Line Items]</t>
        </is>
      </c>
    </row>
    <row r="7">
      <c r="A7" s="4" t="inlineStr">
        <is>
          <t>Revenue from related parties | $</t>
        </is>
      </c>
      <c r="B7" s="6" t="n">
        <v>102</v>
      </c>
      <c r="C7" s="6" t="n">
        <v>2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Thousands</t>
        </is>
      </c>
      <c r="B1" s="2" t="inlineStr">
        <is>
          <t>May 09, 2022</t>
        </is>
      </c>
      <c r="C1" s="2" t="inlineStr">
        <is>
          <t>Apr. 12, 2022</t>
        </is>
      </c>
      <c r="D1" s="2" t="inlineStr">
        <is>
          <t>Apr. 11, 2022</t>
        </is>
      </c>
      <c r="E1" s="2" t="inlineStr">
        <is>
          <t>Apr. 30, 2020</t>
        </is>
      </c>
      <c r="F1" s="2" t="inlineStr">
        <is>
          <t>Mar. 31, 2022</t>
        </is>
      </c>
      <c r="G1" s="2" t="inlineStr">
        <is>
          <t>Mar. 31, 2021</t>
        </is>
      </c>
      <c r="H1" s="2" t="inlineStr">
        <is>
          <t>Dec. 31, 2021</t>
        </is>
      </c>
    </row>
    <row r="2">
      <c r="A2" s="3" t="inlineStr">
        <is>
          <t>Subsequent Event [Line Items]</t>
        </is>
      </c>
    </row>
    <row r="3">
      <c r="A3" s="4" t="inlineStr">
        <is>
          <t>Proceeds from issuance of stock</t>
        </is>
      </c>
      <c r="F3" s="6" t="n">
        <v>6235</v>
      </c>
      <c r="G3" s="6" t="n">
        <v>0</v>
      </c>
    </row>
    <row r="4">
      <c r="A4" s="4" t="inlineStr">
        <is>
          <t>Long-term debt, gross</t>
        </is>
      </c>
      <c r="F4" s="6" t="n">
        <v>84511</v>
      </c>
      <c r="H4" s="6" t="n">
        <v>84511</v>
      </c>
    </row>
    <row r="5">
      <c r="A5" s="4" t="inlineStr">
        <is>
          <t>Common stock</t>
        </is>
      </c>
    </row>
    <row r="6">
      <c r="A6" s="3" t="inlineStr">
        <is>
          <t>Subsequent Event [Line Items]</t>
        </is>
      </c>
    </row>
    <row r="7">
      <c r="A7" s="4" t="inlineStr">
        <is>
          <t>Issuance of common stock, net (in shares)</t>
        </is>
      </c>
      <c r="F7" s="5" t="n">
        <v>9458655</v>
      </c>
    </row>
    <row r="8">
      <c r="A8" s="4" t="inlineStr">
        <is>
          <t>Term Loan</t>
        </is>
      </c>
    </row>
    <row r="9">
      <c r="A9" s="3" t="inlineStr">
        <is>
          <t>Subsequent Event [Line Items]</t>
        </is>
      </c>
    </row>
    <row r="10">
      <c r="A10" s="4" t="inlineStr">
        <is>
          <t>Long-term debt, gross</t>
        </is>
      </c>
      <c r="F10" s="6" t="n">
        <v>35007</v>
      </c>
      <c r="H10" s="5" t="n">
        <v>35007</v>
      </c>
    </row>
    <row r="11">
      <c r="A11" s="4" t="inlineStr">
        <is>
          <t>Notes</t>
        </is>
      </c>
    </row>
    <row r="12">
      <c r="A12" s="3" t="inlineStr">
        <is>
          <t>Subsequent Event [Line Items]</t>
        </is>
      </c>
    </row>
    <row r="13">
      <c r="A13" s="4" t="inlineStr">
        <is>
          <t>Long-term debt, gross</t>
        </is>
      </c>
      <c r="F13" s="6" t="n">
        <v>49504</v>
      </c>
      <c r="H13" s="6" t="n">
        <v>49504</v>
      </c>
    </row>
    <row r="14">
      <c r="A14" s="4" t="inlineStr">
        <is>
          <t>Grimstad Option | 2018 Incentive Plan | Performance Bonus Agreement</t>
        </is>
      </c>
    </row>
    <row r="15">
      <c r="A15" s="3" t="inlineStr">
        <is>
          <t>Subsequent Event [Line Items]</t>
        </is>
      </c>
    </row>
    <row r="16">
      <c r="A16" s="4" t="inlineStr">
        <is>
          <t>Bonus payable</t>
        </is>
      </c>
      <c r="E16" s="6" t="n">
        <v>5000</v>
      </c>
    </row>
    <row r="17">
      <c r="A17" s="4" t="inlineStr">
        <is>
          <t>Subsequent Event | Common stock | ATM Program</t>
        </is>
      </c>
    </row>
    <row r="18">
      <c r="A18" s="3" t="inlineStr">
        <is>
          <t>Subsequent Event [Line Items]</t>
        </is>
      </c>
    </row>
    <row r="19">
      <c r="A19" s="4" t="inlineStr">
        <is>
          <t>Issuance of common stock, net (in shares)</t>
        </is>
      </c>
      <c r="C19" s="5" t="n">
        <v>2616335</v>
      </c>
    </row>
    <row r="20">
      <c r="A20" s="4" t="inlineStr">
        <is>
          <t>Proceeds from issuance of stock</t>
        </is>
      </c>
      <c r="C20" s="6" t="n">
        <v>898</v>
      </c>
    </row>
    <row r="21">
      <c r="A21" s="4" t="inlineStr">
        <is>
          <t>Subsequent Event | Amended Debt Agreements | Term Loan</t>
        </is>
      </c>
    </row>
    <row r="22">
      <c r="A22" s="3" t="inlineStr">
        <is>
          <t>Subsequent Event [Line Items]</t>
        </is>
      </c>
    </row>
    <row r="23">
      <c r="A23" s="4" t="inlineStr">
        <is>
          <t>Debt instrument, mandatory future prepayment</t>
        </is>
      </c>
      <c r="B23" s="6" t="n">
        <v>20000</v>
      </c>
    </row>
    <row r="24">
      <c r="A24" s="4" t="inlineStr">
        <is>
          <t>Long-term debt, gross</t>
        </is>
      </c>
      <c r="B24" s="6" t="n">
        <v>15007</v>
      </c>
    </row>
    <row r="25">
      <c r="A25" s="4" t="inlineStr">
        <is>
          <t>Percentage of proceeds of future at-the-market public common stock issuances</t>
        </is>
      </c>
      <c r="B25" s="4" t="inlineStr">
        <is>
          <t>50.00%</t>
        </is>
      </c>
    </row>
    <row r="26">
      <c r="A26" s="4" t="inlineStr">
        <is>
          <t>Debt instrument term extension</t>
        </is>
      </c>
      <c r="B26" s="4" t="inlineStr">
        <is>
          <t>6 months</t>
        </is>
      </c>
    </row>
    <row r="27">
      <c r="A27" s="4" t="inlineStr">
        <is>
          <t>Subsequent Event | Amended Debt Agreements | Notes</t>
        </is>
      </c>
    </row>
    <row r="28">
      <c r="A28" s="3" t="inlineStr">
        <is>
          <t>Subsequent Event [Line Items]</t>
        </is>
      </c>
    </row>
    <row r="29">
      <c r="A29" s="4" t="inlineStr">
        <is>
          <t>Debt instrument term extension</t>
        </is>
      </c>
      <c r="B29" s="4" t="inlineStr">
        <is>
          <t>6 months</t>
        </is>
      </c>
    </row>
    <row r="30">
      <c r="A30" s="4" t="inlineStr">
        <is>
          <t>Subsequent Event | Grimstad Option | 2018 Incentive Plan | Performance Bonus Agreement</t>
        </is>
      </c>
    </row>
    <row r="31">
      <c r="A31" s="3" t="inlineStr">
        <is>
          <t>Subsequent Event [Line Items]</t>
        </is>
      </c>
    </row>
    <row r="32">
      <c r="A32" s="4" t="inlineStr">
        <is>
          <t>Bonus payable</t>
        </is>
      </c>
      <c r="D32" s="6" t="n">
        <v>1000</v>
      </c>
    </row>
    <row r="33">
      <c r="A33" s="4" t="inlineStr">
        <is>
          <t>Subsequent Event | Grimstad Option | 2022 Grimstad Restricted Stock Units Grant | 2018 Incentive Plan</t>
        </is>
      </c>
    </row>
    <row r="34">
      <c r="A34" s="3" t="inlineStr">
        <is>
          <t>Subsequent Event [Line Items]</t>
        </is>
      </c>
    </row>
    <row r="35">
      <c r="A35" s="4" t="inlineStr">
        <is>
          <t>Shares granted (in shares)</t>
        </is>
      </c>
      <c r="D35" s="5" t="n">
        <v>4000000</v>
      </c>
    </row>
    <row r="36">
      <c r="A36" s="4" t="inlineStr">
        <is>
          <t>Aggregate grant date fair value</t>
        </is>
      </c>
      <c r="D36" s="6" t="n">
        <v>1228</v>
      </c>
    </row>
    <row r="37">
      <c r="A37" s="4" t="inlineStr">
        <is>
          <t>Subsequent Event | Grimstad Option | 2022 Grimstad Restricted Stock Units Grant | 2018 Incentive Plan | Tranche Three</t>
        </is>
      </c>
    </row>
    <row r="38">
      <c r="A38" s="3" t="inlineStr">
        <is>
          <t>Subsequent Event [Line Items]</t>
        </is>
      </c>
    </row>
    <row r="39">
      <c r="A39" s="4" t="inlineStr">
        <is>
          <t>Vesting percentage</t>
        </is>
      </c>
      <c r="D39" s="4" t="inlineStr">
        <is>
          <t>33.33%</t>
        </is>
      </c>
    </row>
    <row r="40">
      <c r="A40" s="4" t="inlineStr">
        <is>
          <t>Subsequent Event | Grimstad Option | 2022 Grimstad Restricted Stock Units Grant | 2018 Incentive Plan | Tranche One</t>
        </is>
      </c>
    </row>
    <row r="41">
      <c r="A41" s="3" t="inlineStr">
        <is>
          <t>Subsequent Event [Line Items]</t>
        </is>
      </c>
    </row>
    <row r="42">
      <c r="A42" s="4" t="inlineStr">
        <is>
          <t>Vesting percentage</t>
        </is>
      </c>
      <c r="D42" s="4" t="inlineStr">
        <is>
          <t>33.33%</t>
        </is>
      </c>
    </row>
    <row r="43">
      <c r="A43" s="4" t="inlineStr">
        <is>
          <t>Subsequent Event | Grimstad Option | 2022 Grimstad Restricted Stock Units Grant | 2018 Incentive Plan | Tranche Two</t>
        </is>
      </c>
    </row>
    <row r="44">
      <c r="A44" s="3" t="inlineStr">
        <is>
          <t>Subsequent Event [Line Items]</t>
        </is>
      </c>
    </row>
    <row r="45">
      <c r="A45" s="4" t="inlineStr">
        <is>
          <t>Vesting percentage</t>
        </is>
      </c>
      <c r="D45" s="4" t="inlineStr">
        <is>
          <t>33.33%</t>
        </is>
      </c>
    </row>
    <row r="46">
      <c r="A46" s="4" t="inlineStr">
        <is>
          <t>Subsequent Event | Executive Officer | 2018 Incentive Plan | Performance Bonus Agreement</t>
        </is>
      </c>
    </row>
    <row r="47">
      <c r="A47" s="3" t="inlineStr">
        <is>
          <t>Subsequent Event [Line Items]</t>
        </is>
      </c>
    </row>
    <row r="48">
      <c r="A48" s="4" t="inlineStr">
        <is>
          <t>Bonus payable</t>
        </is>
      </c>
      <c r="D48" s="6" t="n">
        <v>550</v>
      </c>
    </row>
    <row r="49">
      <c r="A49" s="4" t="inlineStr">
        <is>
          <t>Subsequent Event | Executive Officer | Restricted Stock Units (RSUs) | 2018 Incentive Plan</t>
        </is>
      </c>
    </row>
    <row r="50">
      <c r="A50" s="3" t="inlineStr">
        <is>
          <t>Subsequent Event [Line Items]</t>
        </is>
      </c>
    </row>
    <row r="51">
      <c r="A51" s="4" t="inlineStr">
        <is>
          <t>Shares granted (in shares)</t>
        </is>
      </c>
      <c r="D51" s="5" t="n">
        <v>480000</v>
      </c>
    </row>
    <row r="52">
      <c r="A52" s="4" t="inlineStr">
        <is>
          <t>Aggregate grant date fair value</t>
        </is>
      </c>
      <c r="D52" s="6" t="n">
        <v>147</v>
      </c>
    </row>
    <row r="53">
      <c r="A53" s="4" t="inlineStr">
        <is>
          <t>Subsequent Event | Executive Officer | Restricted Stock Units (RSUs) | 2018 Incentive Plan | Tranche Three</t>
        </is>
      </c>
    </row>
    <row r="54">
      <c r="A54" s="3" t="inlineStr">
        <is>
          <t>Subsequent Event [Line Items]</t>
        </is>
      </c>
    </row>
    <row r="55">
      <c r="A55" s="4" t="inlineStr">
        <is>
          <t>Vesting percentage</t>
        </is>
      </c>
      <c r="D55" s="4" t="inlineStr">
        <is>
          <t>33.33%</t>
        </is>
      </c>
    </row>
    <row r="56">
      <c r="A56" s="4" t="inlineStr">
        <is>
          <t>Subsequent Event | Executive Officer | Restricted Stock Units (RSUs) | 2018 Incentive Plan | Tranche One</t>
        </is>
      </c>
    </row>
    <row r="57">
      <c r="A57" s="3" t="inlineStr">
        <is>
          <t>Subsequent Event [Line Items]</t>
        </is>
      </c>
    </row>
    <row r="58">
      <c r="A58" s="4" t="inlineStr">
        <is>
          <t>Vesting percentage</t>
        </is>
      </c>
      <c r="D58" s="4" t="inlineStr">
        <is>
          <t>33.33%</t>
        </is>
      </c>
    </row>
    <row r="59">
      <c r="A59" s="4" t="inlineStr">
        <is>
          <t>Subsequent Event | Executive Officer | Restricted Stock Units (RSUs) | 2018 Incentive Plan | Tranche Two</t>
        </is>
      </c>
    </row>
    <row r="60">
      <c r="A60" s="3" t="inlineStr">
        <is>
          <t>Subsequent Event [Line Items]</t>
        </is>
      </c>
    </row>
    <row r="61">
      <c r="A61" s="4" t="inlineStr">
        <is>
          <t>Vesting percentage</t>
        </is>
      </c>
      <c r="D61" s="4" t="inlineStr">
        <is>
          <t>33.3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Waitr Holdings Inc., a Delaware corporation, together with its wholly owned subsidiaries (the “Company,” “Waitr,” “we,” “us” and “our”), operates an online ordering technology platform, providing delivery, carryout and dine-in options, connecting restaurants, drivers and diners in cities across the United States. The Company’s technology platform includes the Waitr, Bite Squad and Delivery Dudes mobile applications, collectively referred to as the “Platforms”. The Platforms allow consumers to browse local restaurants and menus, track order and delivery status, and securely store previous orders for ease of use and convenience. Restaurants benefit from the online Platforms through increased exposure to consumers for expanded business in the delivery market and carryout sales. Additionally, Waitr facilitates merchant access to third-party payment processing solution providers, pursuant to the acquisition of the Cape Payment Companies (as defined below) on August 25, 2021 (see Note 4 – Business Combin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unaudited interim condensed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References to the Accounting Standards Codification (“ASC”) and Accounting Standards Updates (“ASUs”) included hereafter refer to the ASC and ASUs established by the Financial Accounting Standards Board (the “FASB”) as the source of authoritative GAAP.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21 (the “2021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 Reclassifications Certain amounts from prior periods have been reclassified to conform to the current period presentation. Principles of Consolidation The accompanying unaudited condensed consolidated financial statements include the accounts of the Company and all wholly owned subsidiaries. Intercompany transactions and balances have been eliminated upon consolidation. 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 incurred loss estimates under our insurance policies with large deductibles or retention levels; • loss exposure related to claims; • determination of agent vs. principal classification for revenue recognition purposes; • income taxes; • useful lives of tangible and intangible assets; • equity compensation; • contingencies; • goodwill and other intangible assets, including the recoverability of intangible assets with finite lives and other long-lived assets; and • fair value of assets acquired, liabilities assumed and contingent consideration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 Significant Accounting Policies See “ Recent Accounting Pronouncements ” below for a description of accounting principle changes adopted during the three months ended March 31, 2022. There have been no material changes to our significant accounting policies described in the 2021 Form 10-K. Recent Accounting Pronouncements The Company considered the applicability and impact of all ASUs. ASUs not listed below were assessed and determined to be either not applicable or are expected to have minimal impact on these unaudited condensed consolidated financial statements. Recently Adopted Accounting Standards In August 2020, the FASB issued ASU 2020-06, Debt – Debt with Conversion and Other Options (Subtopic 470-20) and Derivatives and Hedging – Contracts in Entity’s Own Equity (Subtopic 815-40) , which simplifies the accounting for convertible instruments by reducing the number of accounting models for convertible debt, resulting in fewer embedded conversion features being separately recognized from the host contract as compared with current GAAP. The guidance also addresses how convertible instruments are accounted for in the diluted earnings per share calculation. ASU 2020-06 was effective for and adopted by the Company on January 1, 2022. The adoption of ASU 2020-06 did not have a material impact on the Company’s disclosures or consolidated financial statements. Pending Accounting Standards In October 2021, the FASB issued ASU 2021-08, Business Combinations (Topic 805): Accounting for Contract Assets and Contract Liabilities from Contracts with Customers , which creates an exception to the general recognition and measurement principle in ASC 805 by requiring companies to apply ASC 606 to recognize and measure contract assets and contract liabilities from contracts with customers acquired in a business combination. The guidance additionally clarifies that companies should apply the definition of a performance obligation in ASC 606 when recognizing contract liabilities assumed in a business combination. ASU 2021-08 is effective for the Company on January 1, 2023. The Company is currently evaluating the impacts of the provisions of ASU 2021-08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The following table presents our revenue disaggregated by offering. Revenue consists of the following for the periods indicated (in thousands): Three Months Ended March 31, 2022 2021 Delivery transaction fees $ 31,576 $ 50,476 Payment processing referral fees 2,510 — Setup and integration fees — 7 Other 954 447 Total Revenue $ 35,040 $ 50,930 Revenue from Contracts with Customers Delivery Transaction Fees The Company generates revenue (“Delivery Transaction Fees”) primarily when diners place an order on one of the Platforms. In the case of diner subscription fees relating to our diner subscription program, revenue is recognized for the receipt of the monthly fee in the applicable month for which the delivery service applies to. Delivery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SC Topic 606, Revenue from Contracts with Customers , the variable consideration due to the Company for processing orders is recognized on a daily basis. As an agent of the restaurant in the transaction, the Company recognizes Delivery Transaction Fees earned from the restaurant on the Platform on a net basis. Delivery Transaction Fees also include a fee charged to the end user customer when they request the order be delivered to their location. Revenue is recognized for diner fees once the delivery service is completed. The contract period for substantially all restaurant contracts is one month as both the Company and the restaurant have the ability to unilaterally terminate the contract by providing notice of termination. Payment Processing Referral Fees The Company also generates revenue by facilitating access to third-party payment processing solution providers. Revenue from such services primarily consists of residual payments received from third-party payment processing solution providers, based on the volume of transactions a payment processing solution provider performs for the merchant. The Company also occasionally receives a bonus up-front fee from third-party payment processing solution providers, paid at the time of a merchant’s initial transaction with a payment processing solution provider, based on a price specified in the agreement between the merchant and the payment processing solution provider. Payment processing referral fees represent revenue recognized from the Company’s offering of referral services, connecting a merchant with a third-party payment processing service. The Company’s performance obligation in its contracts with payment processors is for an unknown or unspecified quantity of transactions and the consideration received is contingent upon the number of transactions submitted by the merchant and processed by the payment processor. Accordingly, the total transaction price is variable. The performance obligation is satisfied when the third-party payment processor finalizes the processing of a transaction through the payment system and transaction volume is available from the payment processor to the Company. Consistent with the recognition objective in ASC Topic 606, the variable consideration due to the Company for serving as the facilitator of the arrangement between the third-party payment processor and merchant is recognized on a daily basis. The Company is the agent in these arrangements as it establishes the relationship between the third-party payment processor and merchant, and thus, recognizes revenue on a net basis. The third-party payment processor is considered the customer of the Company as no direct contract exists between the merchant and the Company. Accounts Receivable The Company records a receivable when it has an unconditional right to the consideration. See Note 5 – Accounts Receivable, Net for additional details on the Company’s accounts receivable.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five years. The Company applies a practical expedient to expense costs as incurred for costs to obtain a contract with a customer when the amortization period would have been one year or less. Deferred costs related to obtaining contracts with restaurants were $2,997 and $2,968 as of March 31, 2022 and December 31, 2021, respectively, out of which $866 and $818, respectively, was classified as current. Amortization of expense for the costs to obtain a contract were $208 and $149 for the three months ended March 31, 2022 and 2021,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onboarding restaurants onto the Platforms meet the capitalization criteria under ASC Topic 340-40, Other Assets and Deferred Costs . Costs related to these implementation activities are deferred and then amortized to operations and support expense on a straight-line basis over the period of benefit, which the Company has determined to be fiv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0:14Z</dcterms:created>
  <dcterms:modified xmlns:dcterms="http://purl.org/dc/terms/" xmlns:xsi="http://www.w3.org/2001/XMLSchema-instance" xsi:type="dcterms:W3CDTF">2022-05-09T20:10:14Z</dcterms:modified>
</cp:coreProperties>
</file>